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isks and Liquidity" sheetId="8" state="visible" r:id="rId8"/>
    <sheet xmlns:r="http://schemas.openxmlformats.org/officeDocument/2006/relationships" name="Business Combination" sheetId="9" state="visible" r:id="rId9"/>
    <sheet xmlns:r="http://schemas.openxmlformats.org/officeDocument/2006/relationships" name="Summary of Significant Accounti" sheetId="10" state="visible" r:id="rId10"/>
    <sheet xmlns:r="http://schemas.openxmlformats.org/officeDocument/2006/relationships" name="Recent Accounting Guidance" sheetId="11" state="visible" r:id="rId11"/>
    <sheet xmlns:r="http://schemas.openxmlformats.org/officeDocument/2006/relationships" name="Pfizer License Agreement" sheetId="12" state="visible" r:id="rId12"/>
    <sheet xmlns:r="http://schemas.openxmlformats.org/officeDocument/2006/relationships" name="Equity Commitment and Share Pur" sheetId="13" state="visible" r:id="rId13"/>
    <sheet xmlns:r="http://schemas.openxmlformats.org/officeDocument/2006/relationships" name="Fair Value Measurements" sheetId="14" state="visible" r:id="rId14"/>
    <sheet xmlns:r="http://schemas.openxmlformats.org/officeDocument/2006/relationships" name="Financial Statement Component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Summary of Significant Accoun_3" sheetId="28" state="visible" r:id="rId28"/>
    <sheet xmlns:r="http://schemas.openxmlformats.org/officeDocument/2006/relationships" name="Equity Commitment and Share P_2" sheetId="29" state="visible" r:id="rId29"/>
    <sheet xmlns:r="http://schemas.openxmlformats.org/officeDocument/2006/relationships" name="Fair Value Measurements (Tables" sheetId="30" state="visible" r:id="rId30"/>
    <sheet xmlns:r="http://schemas.openxmlformats.org/officeDocument/2006/relationships" name="Financial Statement Components "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Nature of Operations, Business " sheetId="36" state="visible" r:id="rId36"/>
    <sheet xmlns:r="http://schemas.openxmlformats.org/officeDocument/2006/relationships" name="Risks and Liquidity - Additiona" sheetId="37" state="visible" r:id="rId37"/>
    <sheet xmlns:r="http://schemas.openxmlformats.org/officeDocument/2006/relationships" name="Business Combination - Addition" sheetId="38" state="visible" r:id="rId38"/>
    <sheet xmlns:r="http://schemas.openxmlformats.org/officeDocument/2006/relationships" name="Business Combination - Schedule" sheetId="39" state="visible" r:id="rId39"/>
    <sheet xmlns:r="http://schemas.openxmlformats.org/officeDocument/2006/relationships" name="Business Combination - Sched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fizer License Agreement - Addi" sheetId="44" state="visible" r:id="rId44"/>
    <sheet xmlns:r="http://schemas.openxmlformats.org/officeDocument/2006/relationships" name="Equity Commitment and Share P_3" sheetId="45" state="visible" r:id="rId45"/>
    <sheet xmlns:r="http://schemas.openxmlformats.org/officeDocument/2006/relationships" name="Equity Commitment and Share P_4"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Sum_2" sheetId="49" state="visible" r:id="rId49"/>
    <sheet xmlns:r="http://schemas.openxmlformats.org/officeDocument/2006/relationships" name="Fair Value Measurements - Sum_3" sheetId="50" state="visible" r:id="rId50"/>
    <sheet xmlns:r="http://schemas.openxmlformats.org/officeDocument/2006/relationships" name="Financial Statement Component_2" sheetId="51" state="visible" r:id="rId51"/>
    <sheet xmlns:r="http://schemas.openxmlformats.org/officeDocument/2006/relationships" name="Financial Statement Component_3" sheetId="52" state="visible" r:id="rId52"/>
    <sheet xmlns:r="http://schemas.openxmlformats.org/officeDocument/2006/relationships" name="Financial Statement Component_4" sheetId="53" state="visible" r:id="rId53"/>
    <sheet xmlns:r="http://schemas.openxmlformats.org/officeDocument/2006/relationships" name="Financial Statement Component_5" sheetId="54" state="visible" r:id="rId54"/>
    <sheet xmlns:r="http://schemas.openxmlformats.org/officeDocument/2006/relationships" name="Financial Statement Component_6" sheetId="55" state="visible" r:id="rId55"/>
    <sheet xmlns:r="http://schemas.openxmlformats.org/officeDocument/2006/relationships" name="Financial Statement Component_7" sheetId="56" state="visible" r:id="rId56"/>
    <sheet xmlns:r="http://schemas.openxmlformats.org/officeDocument/2006/relationships" name="Financial Statement Component_8" sheetId="57" state="visible" r:id="rId57"/>
    <sheet xmlns:r="http://schemas.openxmlformats.org/officeDocument/2006/relationships" name="Leases - Additional Information" sheetId="58" state="visible" r:id="rId58"/>
    <sheet xmlns:r="http://schemas.openxmlformats.org/officeDocument/2006/relationships" name="Leases - Summary of Lease Cost " sheetId="59" state="visible" r:id="rId59"/>
    <sheet xmlns:r="http://schemas.openxmlformats.org/officeDocument/2006/relationships" name="Leases - Summary of Lease Cos_2" sheetId="60" state="visible" r:id="rId60"/>
    <sheet xmlns:r="http://schemas.openxmlformats.org/officeDocument/2006/relationships" name="Leases - Summary of Future Mini" sheetId="61" state="visible" r:id="rId61"/>
    <sheet xmlns:r="http://schemas.openxmlformats.org/officeDocument/2006/relationships" name="Leases - Summary of Operating L" sheetId="62" state="visible" r:id="rId62"/>
    <sheet xmlns:r="http://schemas.openxmlformats.org/officeDocument/2006/relationships" name="Stockholders' Equity, Preferred" sheetId="63" state="visible" r:id="rId63"/>
    <sheet xmlns:r="http://schemas.openxmlformats.org/officeDocument/2006/relationships" name="Stockholders' Equity, Warrants " sheetId="64" state="visible" r:id="rId64"/>
    <sheet xmlns:r="http://schemas.openxmlformats.org/officeDocument/2006/relationships" name="Equity-Based Compensation - Sum" sheetId="65" state="visible" r:id="rId65"/>
    <sheet xmlns:r="http://schemas.openxmlformats.org/officeDocument/2006/relationships" name="Equity-Based Compensation - Add" sheetId="66" state="visible" r:id="rId66"/>
    <sheet xmlns:r="http://schemas.openxmlformats.org/officeDocument/2006/relationships" name="Equity-Based Compensation - S_2" sheetId="67" state="visible" r:id="rId67"/>
    <sheet xmlns:r="http://schemas.openxmlformats.org/officeDocument/2006/relationships" name="Equity-Based Compensation - S_3" sheetId="68" state="visible" r:id="rId68"/>
    <sheet xmlns:r="http://schemas.openxmlformats.org/officeDocument/2006/relationships" name="Equity-Based Compensation - S_4" sheetId="69" state="visible" r:id="rId69"/>
    <sheet xmlns:r="http://schemas.openxmlformats.org/officeDocument/2006/relationships" name="Net Loss Per Share - Computatio" sheetId="70" state="visible" r:id="rId70"/>
    <sheet xmlns:r="http://schemas.openxmlformats.org/officeDocument/2006/relationships" name="Net Loss Per Share - Potential " sheetId="71" state="visible" r:id="rId71"/>
    <sheet xmlns:r="http://schemas.openxmlformats.org/officeDocument/2006/relationships" name="Income Taxes - Schedule of Reco" sheetId="72" state="visible" r:id="rId72"/>
    <sheet xmlns:r="http://schemas.openxmlformats.org/officeDocument/2006/relationships" name="Income Taxes - Schedule of Sign" sheetId="73" state="visible" r:id="rId73"/>
    <sheet xmlns:r="http://schemas.openxmlformats.org/officeDocument/2006/relationships" name="Income Taxes - Additional Infor" sheetId="74" state="visible" r:id="rId74"/>
    <sheet xmlns:r="http://schemas.openxmlformats.org/officeDocument/2006/relationships" name="Income Taxes - Schedule of Inco" sheetId="75" state="visible" r:id="rId75"/>
    <sheet xmlns:r="http://schemas.openxmlformats.org/officeDocument/2006/relationships" name="Commitments and Contingencies -" sheetId="76" state="visible" r:id="rId76"/>
    <sheet xmlns:r="http://schemas.openxmlformats.org/officeDocument/2006/relationships" name="Employee Benefit Plans - Additi" sheetId="77" state="visible" r:id="rId77"/>
    <sheet xmlns:r="http://schemas.openxmlformats.org/officeDocument/2006/relationships" name="Related Party Transactions (Det" sheetId="78" state="visible" r:id="rId78"/>
    <sheet xmlns:r="http://schemas.openxmlformats.org/officeDocument/2006/relationships" name="Related Party Transactions, Man"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Cerevel Therapeutics Holdings, Inc.</t>
        </is>
      </c>
    </row>
    <row r="5">
      <c r="A5" s="4" t="inlineStr">
        <is>
          <t>Entity Central Index Key</t>
        </is>
      </c>
      <c r="B5" s="4" t="inlineStr">
        <is>
          <t>000180538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Public Float</t>
        </is>
      </c>
      <c r="D21" s="5" t="n">
        <v>173420000</v>
      </c>
    </row>
    <row r="22">
      <c r="A22" s="4" t="inlineStr">
        <is>
          <t>Entity Common Stock, Shares Outstanding</t>
        </is>
      </c>
      <c r="C22" s="6" t="n">
        <v>127277270</v>
      </c>
    </row>
    <row r="23">
      <c r="A23" s="4" t="inlineStr">
        <is>
          <t>Entity File Number</t>
        </is>
      </c>
      <c r="B23" s="4" t="inlineStr">
        <is>
          <t>001-39311</t>
        </is>
      </c>
    </row>
    <row r="24">
      <c r="A24" s="4" t="inlineStr">
        <is>
          <t>Entity Tax Identification Number</t>
        </is>
      </c>
      <c r="B24" s="4" t="inlineStr">
        <is>
          <t>85-3911080</t>
        </is>
      </c>
    </row>
    <row r="25">
      <c r="A25" s="4" t="inlineStr">
        <is>
          <t>Entity Address, Address Line One</t>
        </is>
      </c>
      <c r="B25" s="4" t="inlineStr">
        <is>
          <t>222 Jacobs Street</t>
        </is>
      </c>
    </row>
    <row r="26">
      <c r="A26" s="4" t="inlineStr">
        <is>
          <t>Entity Address, Address Line Two</t>
        </is>
      </c>
      <c r="B26" s="4" t="inlineStr">
        <is>
          <t>Suite 200</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1</t>
        </is>
      </c>
    </row>
    <row r="30">
      <c r="A30" s="4" t="inlineStr">
        <is>
          <t>City Area Code</t>
        </is>
      </c>
      <c r="B30" s="4" t="inlineStr">
        <is>
          <t>844</t>
        </is>
      </c>
    </row>
    <row r="31">
      <c r="A31" s="4" t="inlineStr">
        <is>
          <t>Local Phone Number</t>
        </is>
      </c>
      <c r="B31" s="4" t="inlineStr">
        <is>
          <t>304-2048</t>
        </is>
      </c>
    </row>
    <row r="32">
      <c r="A32" s="4" t="inlineStr">
        <is>
          <t>Entity Interactive Data Current</t>
        </is>
      </c>
      <c r="B32" s="4" t="inlineStr">
        <is>
          <t>Yes</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 xml:space="preserve">DOCUMENTS INCORPORATED BY REFERENCE The Registrant intends to file a definitive proxy statement pursuant to Regulation 14A relating to the 2021 Annual Meeting of Stockholders within 120 days of the end of the Registrant’s </t>
        </is>
      </c>
    </row>
    <row r="37">
      <c r="A37" s="4" t="inlineStr">
        <is>
          <t>Common Stock [Member]</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CERE</t>
        </is>
      </c>
    </row>
    <row r="41">
      <c r="A41" s="4" t="inlineStr">
        <is>
          <t>Security Exchange Name</t>
        </is>
      </c>
      <c r="B41" s="4" t="inlineStr">
        <is>
          <t>NASDAQ</t>
        </is>
      </c>
    </row>
    <row r="42">
      <c r="A42" s="4" t="inlineStr">
        <is>
          <t>Warrant [Member]</t>
        </is>
      </c>
    </row>
    <row r="43">
      <c r="A43" s="3" t="inlineStr">
        <is>
          <t>Document Information [Line Items]</t>
        </is>
      </c>
    </row>
    <row r="44">
      <c r="A44" s="4" t="inlineStr">
        <is>
          <t>Title of 12(b) Security</t>
        </is>
      </c>
      <c r="B44" s="4" t="inlineStr">
        <is>
          <t>Warrants to purchase one share of common at an exercise price of $11.50</t>
        </is>
      </c>
    </row>
    <row r="45">
      <c r="A45" s="4" t="inlineStr">
        <is>
          <t>Trading Symbol</t>
        </is>
      </c>
      <c r="B45" s="4" t="inlineStr">
        <is>
          <t>CERE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4 .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ies, Cerevel Therapeutics Inc., Cerevel Therapeutics LLC and Cerevel MA Securities Corporation, after elimination of all intercompany accounts and transactions. The accompanying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s a result of the Business Combination Transaction,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 in the Business Combination Agreement. For additional information on the Business Combination Transaction and the Exchange Ratio, please read Note 3, Business Combin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ODM is our Chairperson of the Board of Directors and Chief Executive Officer. We have determined that we operate as a single operating segment and have one reportable segment. All of our long-lived assets are held in the United States. Use of Estimates The preparation of financial statements in conformity with U.S. GAAP requires us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made in the accompanying consolidated financial statements include, but are not limited to, the fair value of preferred and common stock, the fair value of the Equity Commitment, the fair value of the Share Purchase Option, the fair value of stock options, the recoverability of the Company’s net deferred tax assets and the related valuation allowance and our accruals for research and development expense. We evaluate our estimates and assumptions on an ongoing basis using historical experience and other factors and adjust those estimates and assumptions when facts and circumstances change. Actual results could differ materially from those estimates. Cash and Cash Equivalents We consider all short-term, highly liquid investments with original maturities of 90 days or less at the date of purchase to be cash equivalents. As of December 31, 2020 and 2019, our cash equivalents consist primarily of amounts invested in money market accounts. Restricted Cash In connection with our entering into the lease agreement for our headquarters in Cambridge, MA, in July 2019 we were required to provide a security deposit in the form of a letter of credit. We have classified this amount as restricted cash within our consolidated balance sheet as of December 31, 2020 and 2019. Restricted cash was classified as a non-current asset as the associated lease term expires more than 12 months from December 31, 2020. A reconciliation of the cash, cash equivalents and restricted cash reported within our consolidated balance sheets that sum to the total of the amounts shown in the consolidated statements of cash flows is as follows:
(In thousands)
As of December 31, 2020
As of December 31, 2019
Cash and cash equivalents
$
383,623
$
79,551
Restricted cash
4,200
4,131
Total cash, cash equivalents and restricted cash
$
387,823
$
83,682
Concentration of Credit Risk Financial instruments that potentially expose us to concentrations of credit risk consist primarily of cash, cash equivalents and restricted cash. All of our cash deposits are maintained at a large, creditworthy financial institution. Our deposits at times may significantly exceed federally insured limits. We do not believe that we are subject to unusual credit risk beyond the normal credit risk associated with commercial banking relationships. We do not have any significant off-balance sheet risk, such as foreign exchange contracts, option contracts, or other foreign hedging arrangements. Property and Equipment Property and equipment are stated at cost, less accumulated depreciation and amortization, subject to review for impairment whenever events or changes in circumstances indicate that the carrying amount of the asset may not be recoverable. Purchased assets that are not yet in service are recorded to construction-in-process and no depreciation expense is recorded. Once the assets are placed in service, they are reclassified to the appropriate asset class. Depreciation and amortization expense is recognized using the straight-line method over the following estimated useful lives:
Asset Category
Estimated Useful Life
Computer equipment and software
3 years
Furniture and fixtures
5 years
Laboratory equipment
5 years
Leasehold improvements
Shorter of useful life or remaining lease term Costs of major additions and improvements are capitalized and amortized on a straight-line basis over the shorter of the lease term or the estimated useful life of the asset. Upon retirement or sale, the cost of assets disposed of and the related accumulated depreciation and amortization are removed from the accounts and any resulting gain or loss is included in the determination of net income or loss. The cost of normal, recurring, or periodic repairs and maintenance activities are expensed as incurred. Impairment of Long-Lived Assets Our long-lived assets consist primarily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we compare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we have not recorded any impairment losses on long-lived assets. Leases In February 2016, the FASB issued ASU No. 2016-02, Leases (Topic 842),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of the respective leases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operating leases are reflected in operating lease assets and operating lease liabilities, current portion and operating lease liabilities, net of current portion in our consolidated balance sheets. Lease expense for minimum lease payments is recognized on a straight-line basis over the lease term and included in operating expenses in our consolidated statements of operations and comprehensive loss. For additional information on the adoption of the new leasing standards, please read Note 10, Leases Fair Value Measurements Certain of our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to be classified and disclosed in one of the following three categories: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carrying amounts reflected in our consolidated balance sheets for cash and cash equivalents, prepaid expenses and other current assets, accounts payable, and accrued expenses approximate their fair values, due to their short-term nature. We believe that the carrying value of the Equity Commitment and Share Purchase Option approximated their fair value based on Level 3 inputs throughout 2020 until these instruments were terminated upon closing of the Business Combination Transaction. Fair Value of Equity Commitment and Share Purchase Option The Equity Commitment and Share Purchase Option were free-standing financial instruments that may have required us to transfer equity upon settlement or exercise, respectively, and were recorded at fair value on the Formation Transaction Date. The fair value of each financial instrument on the Formation Transaction Date was allocated to the Series A-1 Preferred Stock, Series A-2 Preferred Stock and Series A Common Stock. We revalued these financial instruments each reporting period until the Equity Commitment and Share Purchase Option were terminated upon completion of the Business Combination Transaction. Changes in fair value of the Equity Commitment and Share Purchase Option were recognized as a component of other income (expense), net in our consolidated statements of operations and comprehensive loss through their termination upon closing of the Business Combination Transaction. We classified the fair value of the remaining Equity Commitment and the Share Purchase Option as an asset or a liability in our consolidated balance sheets. Changes in the fair value of these instruments resulted from changes to one or multiple inputs, including adjustments to the discount rates, expected volatility and dividend yield as well as changes in the amount and timing of the anticipated future funding required in settlement of the Equity Commitment and upon exercise of the Share Purchase Option and the fair value of our preferred and common shares expected to be exchanged for that additional funding. Immediately prior to the closing of the Business Combination Transaction, these financial instruments were adjusted to their final fair value of zero and were terminated upon Closing. For additional information on the Business Combination Transaction, please read Note 3, Business Combination Equity Commitment and Share Purchase Option Offering Costs We capitalize certain underwriting, legal, profession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additional paid-in capital generated as a result of the offering. Should the in-process equity financing be abandoned, the deferred offering costs will be expensed immediately as a charge to operating expenses in our consolidated statements of operations and comprehensive loss. Revenues Revenue is recognized when persuasive evidence of an arrangement exists, delivery has occurred and title has passed, the price is fixed or determinable, and collectability is reasonably assured. We are a clinical stage company and have had no revenues to date. Research and Development Expense Research and development expenses include costs incurred in connection with the preclinical and clinical development of our product candidates including employee-related expenses, consisting of salaries, benefits and equity-based compensation for personnel engaged in our research and development activities, fees paid to other entities that conduct certain research and development activities on our behalf, as well as certain indirect costs incurred in support of overall research and development activities including facilities, depreciation and technology expenses. Payments we make for research and development services prior to the services being rendered are recorded as prepaid assets in our consolidated balance sheets and are expensed as the services are provided. We estimate and accrue the value of goods and services received from CROs and other third parties each reporting period based on estimates of the level of services performed and progress in the period when we have not received an invoice from such organizations. When evaluating the adequacy of the accrued liabilities, we analyze progress of the studies or clinical trials, including the phase or completion of events, invoices received and contracted costs. Significant judgments and estimates are made in determining the accrued balances at the end of any reporting period. We reassess and adjust our accruals as actual costs become known or as additional information becomes available. Our historical accrual estimates have not been materially different from the actual costs. Patent Costs All patent-related costs incurred in connection with filing and prosecuting patent applications are recorded as general and administrative expenses in our accompanying statement of operations and comprehensive loss. Equity-Based Compensation We determine the fair value of each award issued under our equity-based compensation plan on the date of grant. We recognize compensation expense for service-based awards on a straight-line basis over the requisite service period which generally approximates the vesting term. For service-based awards with performance or market conditions, we recognize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Equity-based compensation expense for awards with performance conditions are recognized to the extent we determine that the condition is considered probable to be met. We reassess the probability of achieving these performance conditions each reporting period until the date such conditions are settled. Cumulative adjustments are recorded each period to reflect the estimated outcome of the performance condition. We elected to account prospectively for forfeitures as they occur rather than apply an estimated forfeiture rate to equity-based compensation expense. We classify equity-based compensation expense in our consolidated statements of operations and comprehensive loss in the same manner in which the award recipient’s salary and related costs are classified or in which the award recipient’s service payments are classified, as applicable. Determination of the Fair Value – Preferred and Common Stock Prior to the completion of the Business Combination Transaction, given the absence of an active market for our common stock, we were required to estimate the fair value of the company’s common stock at the time of each grant of an equity-based award. We utilized various valuation methodologies in accordance with the framework of the American Institute of Certified Public Accountants’ Technical Practice Aid, Valuation of Privately-Held-Company Equity Securities Issued as Compensation, to estimate the fair value of our common stock. Each valuation methodology includes estimates and assumptions that require judgment. These estimates and assumptions included a number of objective and subjective factors in determining the value of our common stock at each grant date, including the following factors:
•
prices paid for our convertible preferred stock and common stock, and the rights, preferences, and privileges associated with our convertible preferred stock and common stock;
•
the progress of our research and development efforts, including the status of preclinical studies and planned clinical trials for our investigational medicines;
•
our stage of development and projected growth;
•
the fact that the grants of equity-based awards involved illiquid securities in a private company;
•
the likelihood of achieving a liquidity event for the common stock underlying the equity-based awards, such as an initial public offering (IPO), given prevailing market conditions;
•
the analysis of IPOs and the market performance of similar companies in the biotechnology and pharmaceutical industries;
•
the valuation of publicly traded companies in the life sciences and biotechnology sectors; and
•
any external market conditions affecting the biotechnology industry, and trends within the biotechnology industry. We used a hybrid methodology that combines both an income approach and a market approach to estimate the business enterprise value and our total equity value to calculate the fair value of our preferred stock and common stock during 2019 and throughout 2020, until completion of the Business Combination Transaction. A probability-weighted discounted cash flow analysis was first prepared reflecting multiple scenarios for future outcomes associated with the acquired product candidates in order to estimate the cash flows associated with estimated liquidity events (i.e., an IPO). We also used a PWERM to determine the fair value of pre-IPO funding scenarios. We then used a market approach to estimate the value as of each potential date of liquidity, resulting in an estimate of the total equity value, including the value of planned future funding. The value of the preferred stock and common stock was then estimated using an option pricing method, allocating total equity value based on an assumed future liquidity date, the liquidation preference of the preferred stock and the assumed funding in each scenario. Each of these scenarios was probability-weighted based on the expected outcomes to arrive at a final estimated fair value per share of the common stock. Subsequent to the closing of the Business Combination Transaction , our board of directors determines the fair value of each share of common stock underlying stock-based awards based on the closing price of our common stock as reported by Nasdaq on the date of grant. We believe our methodologies are reasonable based upon our internal peer company analyses and further supported by transactions involving our preferred stock. If different assumptions had been made, equity-based compensation expense, consolidated net loss and consolidated net loss per share could have been significantly different. Determination of Fair Value – Stock Option Awards Subsequent to the closing of the Business Combination Transaction , we estimate the fair value of our stock option awards using the Black Scholes method utilizing the “simplified method,” for determining the expected life of the award, which is based on the mid-point between the vesting date and the end of the contractual term as all options granted after becoming a public entity will be granted “at-the-money.” W e determine the volatility for options granted based on an analysis of reported data for a peer group of companies. The expected volatility of granted options has been determined using a weighted-average of the historical volatility measures of this peer group of companies. We will continue to apply this method until a sufficient amount of historical information regarding the volatility of our own stock price becomes available. The risk-free interest rate utilized in our calculations is based on a treasury instrument whose term is consistent with the expected life of the stock options. The expected dividend yield is assumed to be zero as we have never paid dividends and do not have current plans to pay any dividends on our common stock. Prior to the closing of the Business Combination Transaction, we estimated the fair value of the stock option awards on the date of grant using the option pricing method, which is a variant of an income approach. The option pricing method was used given that a portion of the option awards have an exercise price that is considered to be “deeply out of the money,” The option pricing method incorporated the probability of the performance and market conditions being met and adjustments to the estimated life and value of the options to reflect the necessary growth in the common share value for such shares to become exercisable. Given that the common stock represented a non-marketable equity interest in a private enterprise, an adjustment was made to account for the lack of liquidity that a stockholder would experience. This adjustment is commonly referred to as a discount for lack of marketability. As there was no public market for our common stock prior to the closing of the Business Combination Transaction, we determined the volatility for options granted based on an analysis of reported data for a peer group of companies. The expected volatility of granted options were determined using a weighted-average of the historical volatility measures of this peer group of companies. The expected life of options for these awards were determined by probability-weighting the calculated expected life of the option at each month the option was eligible to be at- or in-the-money to estimate the overall adjusted expected life. We did not utilize the “simplified method” to determine expected life as this method is not valid for options that are “deeply out of the money.” The risk-free interest rate utilized in our calculations is based on a treasury instrument whose term is consistent with the expected life of the stock options. The expected dividend yield is assumed to be zero as we have never paid dividends and does not have current plans to pay any dividends on our common stock. In June 2018, the FASB issued an ASU No. 2018-07 Compensation—Stock Compensation (Topic 718): Improvements to Nonemployee Share-Based Payment Accounting Compensation—Stock Compensation For additional information on the assumptions used in determining the grant date fair value of equity-based awards granted, as well as a summary of the equity-based award activity under our equity-based compensation plans for the years ended December 31, 2020 and 2019, please read Note 12, Equity-Based Compensation Common Stock Warrants and Derivative Financial Instruments We review any common stock purchase warrants and other freestanding derivative financial instruments at each balance sheet date and account for them ASC 480, Distinguishing Liabilities from Equity (ASC 480) .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e classify freestanding derivative financial instruments that are indexed in our own stock as:
a)
Equity if they (i) require physical settlement or net-share settlement, or (ii) give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We assess classification of our common stock warrants and other freestanding derivatives at each reporting date to determine whether a change in classification is required. Warrants to purchase an aggregate of 5,149,666 shares were issued by ARYA a warrants satisfied the criteria for classification as equity instruments at December 31, 2020. Our 166,333 private placement warrants were determined to be immaterial as of December 31, 2020. For additional information related to our warrants, please read Note 11, Stockholders’ Equity , to these consolidated financial statements.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 between the financial statement carrying amounts and the tax basis of existing assets and liabilities and for loss and credit carryforwards using enacted tax rates in effect in the years in which the differences are expected to reverse. Changes in deferred tax assets and liabilities are recorded in the provision for income taxes. We asses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benefit (provision), net. Potential for recovery of deferred tax assets is evaluated by estimating the future taxable profits expected and considering prudent and feasible tax planning strategies. We account for uncertain tax positions recognized in the consolidated financial statements by prescribing a more-likely-than-not threshold for financial statement recognition and measurement of a tax position taken or expected to be taken in a tax return. Income tax benefit (provision), net includes the effects of any resulting tax reserves, or unrecognized tax benefits, that are considered appropriate as well as the related net interest and penalties. Comprehensive Loss Comprehensive loss is comprised of two components: net loss and other comprehensive loss, which includes other changes in stockholders’ deficit that result from transactions and economic events other than those with stockholders. There were no items qualifying as other comprehensive loss; accordingly, comprehensive loss equaled total net loss for the years ended December 31, 2020 and 2019. Net Loss per Share We calculate earnings per share in accordance with ASC 260, Earnings per Share Basic net loss per share is calculated by dividing the net loss attributable to common stockholders by the weighted-average number of shares of common stock outstanding during the period, without consideration for common stock equivalents. Diluted net loss per share is calculated by adjusting the net loss of the company for cumulative preferred stock dividends. Diluted net loss per share is calculated by adjusting the weighted average shares outstanding for the dilutive effect of common stock equivalents outstanding for the period. For purposes of the dilutive net loss per share applicable to common stockholders calculation, warrants, stock options and unvested restricted stock are considered to be common stock equivalents but are excluded from the calculation of diluted net loss per share applicable to common stockholders, as their effect would be anti-dilutive due to the fact that we were in a net loss position for the periods presented; therefore, basic and diluted net loss per share applicable to common stockholders were the same for the period presented. 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For additional information on our evaluation of subsequent events, please read Note 19, Subsequent Events, Emerging Growth Company Status We are an “emerging growth company” (EGC), as defined in the Jumpstart Our Business Startups Act (JOBS Act) and we may choose to take advantage of certain exemptions from various reporting requirements that are applicable to other public companies that are not EGCs. We may take advantage of these exemptions until the company is no longer an EGC under Section 107 of the JOBS Act, which provides that an EGC can take advantage of the extended transition period afforded by the JOBS Act for complying with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ntil we no longer qualify as an EG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Guidance</t>
        </is>
      </c>
      <c r="B1" s="2" t="inlineStr">
        <is>
          <t>12 Months Ended</t>
        </is>
      </c>
    </row>
    <row r="2">
      <c r="B2" s="2" t="inlineStr">
        <is>
          <t>Dec. 31, 2020</t>
        </is>
      </c>
    </row>
    <row r="3">
      <c r="A3" s="3" t="inlineStr">
        <is>
          <t>New Accounting Pronouncements And Changes In Accounting Principles [Abstract]</t>
        </is>
      </c>
    </row>
    <row r="4">
      <c r="A4" s="4" t="inlineStr">
        <is>
          <t>Recent Accounting Guidance</t>
        </is>
      </c>
      <c r="B4" s="4" t="inlineStr">
        <is>
          <t xml:space="preserve">5. Recent Accounting Guidance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financial position or results of operations upon adoption. Financial Instru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Distinguishing Liabilities from Equity Fair Value Measurements In August 2018, the FASB issued ASU No. 2018-13, Fair Value Measurement (Topic 820): Disclosure Framework—Changes to the Disclosure Requirements for Fair Value Measurement (ASU 2018-13) Collaborative Arrangements In November 2018, the FASB issued ASU No. 2018-18, Collaborative Arrangements (Topic 808): Clarifying the Interaction between Topic 808 and Topic 606 The amendments to ASU No. 2018-18 became effective for us effective January 1, 2021. The adoption of this standard did not have a material impact on our consolidated financial statements as we have had no transactions applicable to this guidance; however, the standard may impact how we account for certain business transactions in the future. Credit Losses In June 2016, the FASB issued ASU 2016-13, Financial Instruments—Credit Losses (Topic 326): Measurement of Credit Losses on Financial Statements (ASU 2016-13). The adoption of this standard did not have a material impact on our consolidated financial statements. Income Taxes In December 2019, the FASB issued ASU No. 2019-12, Income Taxes (Topic 740)—Simplifying the Accounting for Income Taxes We adopted this standard January 1, 2021. The adoption of this standard did not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fizer License Agreement</t>
        </is>
      </c>
      <c r="B1" s="2" t="inlineStr">
        <is>
          <t>12 Months Ended</t>
        </is>
      </c>
    </row>
    <row r="2">
      <c r="B2" s="2" t="inlineStr">
        <is>
          <t>Dec. 31, 2020</t>
        </is>
      </c>
    </row>
    <row r="3">
      <c r="A3" s="3" t="inlineStr">
        <is>
          <t>License Agreement [Abstract]</t>
        </is>
      </c>
    </row>
    <row r="4">
      <c r="A4" s="4" t="inlineStr">
        <is>
          <t>Pfizer License Agreement</t>
        </is>
      </c>
      <c r="B4" s="4" t="inlineStr">
        <is>
          <t xml:space="preserve">6. Pfizer License Agreement In August 2018 we entered into the Pfizer License Agreement pursuant to which we were granted an exclusive, sublicensable, worldwide license under certain Pfizer patent rights, and a non-exclusive, sublicensable, worldwide license under certain Pfizer know-how to develop, manufacture and commercialize certain compounds and products, which currently constitute the entirety of our asset portfolio, in the field of treatment, prevention, diagnosis, control and maintenance of all diseases and disorders in humans, subject to the terms and conditions of the Pfizer License Agreement. Additionally, Pfizer has an exclusive right of first negotiation in the event that we seek to enter into any significant transaction with a third party with respect to a product either globally or in certain designated countries. Significant transactions include exclusive licenses, assignments, sales, exclusive co-promotion arrangements, and other transfers of all commercial rights to a product globally or in certain designated countries, as well as exclusive distribution agreements globally or in certain designated countries. Under the Pfizer License Agreement, we are solely responsible for the development, manufacture, regulatory approval and commercialization of compounds and products in the field. We are also required to use commercially reasonable efforts to develop and seek regulatory approval for a product that contains or incorporates one of certain scheduled compounds to exert a therapeutic effect on certain targets in each of the following countries: United Kingdom, Germany, France, Italy, Spain, China, Japan and the United States, each a major market country. We are also required to use commercially reasonable efforts to commercialize each such product, if approved, in each major market country in which regulatory approval for such product has been obtained. As partial consideration for the licensed assets, we issued Pfizer 3,833,333.33 shares of Old Cerevel Series A-2 Preferred Stock with an estimated fair value of $100.4 million, or $26.20 per share. We also reimbursed Pfizer for $11.0 million of direct transaction costs related to the Pfizer License Agreement, bringing the total consideration to $111.4 million, which was recorded as a charge to research and development expense as these assets had not yet reached technological feasibility and held no alternative future use at the time of the Transaction. The fair value of the Series A-2 Preferred Stock was established using an income approach for the valuation of the company’s business enterprise value at the Formation Transaction Date, and the option pricing method for the fair value of all shares subject to the Formation Transaction. Upon the closing of the Business Combination Transaction, Pfizer’s 3,833,333.33 shares of Series A-2 Preferred Stock were converted into 26,149,211 shares of common stock after giving effect to the anti-dilution protections and the Exchange Ratio established by the Business Combination. We accounted for the acquisition of the Pfizer License Agreement as an asset acquisition. The Pfizer License Agreement is limited to the intellectual property and rights to develop certain non-commercially approved compounds with no existing revenues and we did not acquire an organized workforce of Pfizer employees nor any third-party arrangements that constitute a substantive process capable of developing the compounds. The assets acquired were measured based on the fair value of the Series A-2 Preferred Stock issued to Pfizer and direct transaction costs of $11.0 million, as the fair value of the equity given was more readily determinable than the fair value of the assets received. Under the terms of the Pfizer License Agreement, we are also required to make regulatory approval milestone payments to Pfizer, ranging from $7.5 million to $40.0 million, on a compound-by-compound basis, upon the first regulatory approval in the United States for the first product containing or comprised of a given compound, with the amount of the payments determined by which designated group the compound falls into and with each such group generally characterized by the compounds’ stage of development. Each such regulatory approval milestone is payable only once per compound. If all of our disclosed product candidates currently under development are approved in the United States, the total aggregate amount of such regulatory approval milestones payable to Pfizer would be approximately $220.0 million. No regulatory approval milestone payments were made or became due during the years ended December 31, 2020 and 2019. In addition, we are required to pay Pfizer commercial milestone payments up to an aggregate of $170.0 million per product, when aggregate net sales of products under the Pfizer License Agreement in a calendar year first reach various thresholds ranging from $500.0 million to $2.0 billion. Each commercial milestone payment is payable only once upon first achievement of the applicable commercial milestone. If all of our disclosed product candidates currently under development achieve all of the commercial milestones, the total aggregate amount of such commercial milestones payable to Pfizer would total approximately $1.7 billion. No Pfizer commercial milestone payments were made or became due during the year ended December 31, 2020 and 2019. We are also required to pay Pfizer tiered royalties on the aggregate net sales, during each calendar year, determined on a product-by-product basis, with respect to products under the Pfizer License Agreement, at percentages ranging from the low-single to mid-teens, with the royalty rate determined by which designated group the applicable compound for such product falls into and with each such group generally characterized by the compounds’ stage of development, and subject to certain royalty deductions for the expiration of patent, regulatory and data exclusivity, generic competition and third-party royalty payments as set forth in the Pfizer License Agreement. The royalty term expires, on a product-by-product and country-by-country basis, on the later of (1) expiration of all regulatory or data exclusivity for such product in such country, (2) the date upon which the manufacture, use, sale, offer for sale or importation of such product in such country would no longer infringe, but for the license granted in the Pfizer License Agreement, a valid claim of the licensed patents and (3) 12 years following the first commercial sale of such product in such country. No royalty payments were made or became due in the years ended December 31, 2020 and 2019. Pfizer can terminate the Pfizer License Agreement in its entirety upon a material breach by the company, subject to specified notice and cure provisions. However, if such material breach is with respect to one or more, but not all, products, targets or countries, Pfizer’s right to terminate is only with respect to such products, targets or countries. Either party may terminate the Pfizer License Agreement in its entirety upon event of a bankruptcy, insolvency or other similar proceeding of the other party or a force majeure event that prohibits the other party from performing for a period of time. Absent early termination, the term of the Pfizer License Agreement will continue on a country-by-country basis and product-by-product basis, until the expiration of the royalty term for the country and the product. Upon Pfizer’s termination of the Pfizer License Agreement for our material breach or either party’s termination for bankruptcy, insolvency or other similar proceeding or force majeure, we would grant Pfizer an exclusive, sublicensable, royalty-free, worldwide, perpetual license under certain intellectual property we develop during the term of the Pfizer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mitment and Share Purchase Option</t>
        </is>
      </c>
      <c r="B1" s="2" t="inlineStr">
        <is>
          <t>12 Months Ended</t>
        </is>
      </c>
    </row>
    <row r="2">
      <c r="B2" s="2" t="inlineStr">
        <is>
          <t>Dec. 31, 2020</t>
        </is>
      </c>
    </row>
    <row r="3">
      <c r="A3" s="3" t="inlineStr">
        <is>
          <t>Equity [Abstract]</t>
        </is>
      </c>
    </row>
    <row r="4">
      <c r="A4" s="4" t="inlineStr">
        <is>
          <t>Equity Commitment and Share Purchase Option</t>
        </is>
      </c>
      <c r="B4" s="4" t="inlineStr">
        <is>
          <t>7. Equity Commitment and Share Purchase Option Equity Commitment In connection with the Formation Transaction, we entered into a Stock Purchase Agreement with Pfizer and Bain Investor pursuant to which Bain Investor contributed $115.0 million in exchange for 6,900,000 shares of Old Cerevel Series A-1 Preferred Stock and 4,600,000 shares of Old Cerevel Series A Common Stock. Additionally, Bain Investor had the ability, pursuant to conditions set forth in more detail below, to purchase a combination of additional shares of Series A-1 Preferred Stock and Series A Common Stock at a price of $10.00 per share. The Stock Purchase Agreement, among other things, provided that if we had not received $350.0 million in aggregate gross cash proceeds in exchange for equity interests, which such amount includes the proceeds received in the initial financing and subsequent financings and is referred to as the Financing Threshold, by September 24, 2022, Bain Investor would have been required to purchase that amount of shares of our common stock such that the Financing Threshold would have been met;
•
if any time, prior to the Financing Threshold having been met, our cash balance was equal to or less than $10.0 million, Bain Investor would have been required to purchase an amount of additional shares of our Series A-1 Preferred Stock and Series A Common Stock that allowed us to maintain a reasonable level of cash to fund our operations in accordance with the previously agreed development plan for at least six months; and
•
until the time the Financing Threshold was met, Bain Investor had the right to purchase up to that amount of shares of Series A-1 Preferred Stock and Series A Common Stock at a purchase price of $10.00 per share that results in the Financing Threshold having been met. In June 2019, pursuant to the Stock Purchase Agreement, Bain Investor contributed an additional $0.1 million in exchange for additional shares of Series A-1 Preferred Stock and shares of Series A Common Stock. In December 2019, pursuant to the Stock Purchase Agreement, Bain Investor contributed an additional $60.0 million in exchange for additional shares of Series A-1 Preferred Stock and shares of Series A Common Stock. In July 2020, pursuant to the Stock Purchase Agreement, Bain Investor contributed an additional $25.0 million in exchange for additional shares of Series A-1 Preferred Stock and shares of Series A Common Stock. As a result of these transactions, the remaining Equity Commitment as of September 30, 2020 was $149.9 Upon closing of the Business Combination Transaction, the remaining Equity Commitment of $149.9 million was considered satisfied and the Equity Commitment liability was remeasured to its final fair value of zero. Share Purchase Option Under the terms of the Stock Purchase Agreement entered into in connection with the Formation Transaction, Bain Investor retained an option to purchase a combination of shares of Series A-1 Preferred Stock and Common Stock at $10.00 per share up to an aggregate amount of $100.0 million, exercisable any time after the Equity Commitment is fulfilled and prior to the earlier of the company completing an IPO or the company receiving aggregate cash proceeds of $450.0 million from the issuance of equity securities inclusive of any proceeds received pursuant to the Share Purchase Option. Pfizer has rights to participate in the purchase of shares of Series A-1 Preferred Stock and Series A Common Stock upon exercise of the Share Purchase Option; however, any such participation would not increase the number of shares available under the Share Purchase Option. Upon closing of the Business Combination Transaction, the remaining Share Purchase Option liability was remeasured to its final fair value of zero. Fair Value of Equity Commitment and Share Purchase Option During 2020 and 2019, a hybrid methodology that combines both an income approach and a market approach was used to estimate the fair value of these financial instruments and incorporated a probability weighted expected return (PWERM) related to pre-IPO funding. As of December 31, 2019, and throughout 2020, until the Equity Commitment and Share Purchase Option were terminated upon completion of the Business Combination Transaction, these financial instruments were valued based upon a probability weighted-average of two separate models prepared following an income approach and a market approach. The fair value of the funding obligation under each model was estimated as the net present value of the anticipated future funding, reduced by the value of the additional shares of preferred and common stock that would be exchanged for future funding. Discount rates in our valuation models represented a measure of the credit risk associated with settling the financial instruments. The expected dividend yield is assumed to be zero as we have never paid dividends and do not have current plans to pay any dividends on our common stock. Significant judgment is employed in determining the appropriateness of these assumptions as of the acquisition date and for each subsequent period. The following table represents the key inputs used in the fair value calculation for the financial instruments:
As of December 31,
2020
2019
Risk free interest rate
—
1.57% - 1.59%
Expected term (in years)
—
0.36 - 1.42
Expected volatility
—
105.0% - 135.0%
Expected dividend yield
—
0.0
%
Fair value of Series A-1 Preferred Stock per share
$
—
$
16.35
Fair value of Series A Common Stock per share
$
—
$
16.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8. Fair Value Measurements The following table presents information about our financial assets and liabilities measured at fair value on a recurring basis and indicates the level of fair value hierarchy utilized to determine such fair values:
As of December 31, 2020 (In thousands)
Quoted Prices in Active Markets (Level 1)
Significant Other Observable Inputs (Level 2)
Significant Unobservable Inputs (Level 3)
Total
Assets:
Cash equivalents—money market funds
$
383,623
$
—
$
—
$
383,623
Restricted cash—money market funds
4,200
—
—
4,200
Total Assets
$
387,823
$
—
$
—
$
387,823
Liabilities:
Equity Commitment
$
—
$
—
$
—
$
—
Share Purchase Option
—
—
—
—
Total Liabilities
$
—
$
—
$
—
$
—
As of December 31, 2019 (In thousands)
Quoted Prices in Active Markets (Level 1)
Significant Other Observable Inputs (Level 2)
Significant Unobservable Inputs (Level 3)
Total
Assets:
Cash equivalents—money market funds
$
79,551
$
—
$
—
$
79,551
Restricted cash—money market funds
4,131
—
—
4,131
Total Assets
$
83,682
$
—
$
—
$
83,682
Liabilities:
Equity Commitment
$
—
$
—
$
(2,000
)
$
(2,000
)
Share Purchase Option
—
—
(260
)
(260
)
Total Liabilities
$
—
$
—
$
(2,260
)
$
(2,260
) As described in Note 7, Equity Commitment and Share Purchase Option An analysis of the changes in the Equity Commitment and Share Purchase Option are summarized as follows:
Equity Commitment (In thousands)
2020
2019
Beginning (liability) asset balance
$
(2,000
)
$
11,412
Change in fair value
(3,530
)
(51,562
)
Partial settlement of Equity Commitment liability upon issuance of Series A-1 Preferred Stock and Series A Common Stock
5,530
38,150
Ending asset (liability) balance
$
—
$
(2,000
)
Share Purchase Option (In thousands)
2020
2019
Beginning liability balance
$
(260
)
$
(5,380
)
Change in fair value
260
5,120
Ending liability balance
$
—
$
(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Statement Components</t>
        </is>
      </c>
      <c r="B1" s="2" t="inlineStr">
        <is>
          <t>12 Months Ended</t>
        </is>
      </c>
    </row>
    <row r="2">
      <c r="B2" s="2" t="inlineStr">
        <is>
          <t>Dec. 31, 2020</t>
        </is>
      </c>
    </row>
    <row r="3">
      <c r="A3" s="3" t="inlineStr">
        <is>
          <t>Organization Consolidation And Presentation Of Financial Statements [Abstract]</t>
        </is>
      </c>
    </row>
    <row r="4">
      <c r="A4" s="4" t="inlineStr">
        <is>
          <t>Financial Statement Components</t>
        </is>
      </c>
      <c r="B4" s="4" t="inlineStr">
        <is>
          <t>9. Financial Statement Components Prepaid Expenses and Other Current Assets Prepaid expenses and other current assets consisted of the following:
As of December 31,
(In thousands)
2020
2019
Prepaid clinical trial services
$
172
$
4,421
Prepaid research and development expenses
1,650
1,876
Prepaid insurance
3,675
142
Other prepaid expenses
1,280
1,018
Other current assets
160
69
Prepaid expenses and other current assets
$
6,937
$
7,526
Property and Equipment, Net Property and equipment, net consisted of the following:
As of December 31,
(In thousands)
2020
2019
Computer equipment
$
96
$
96
Furniture and fixtures
322
29
Laboratory equipment
101
—
Leasehold improvements
—
328
Construction-in-progress
23,728
1,205
Less: Accumulated depreciation
(82
)
(182
)
Property and equipment, net
$
24,165
$
1,476
Construction-in-progress primarily relates to the fit-out of our new headquarters in Cambridge, Massachusetts. Depreciation expense totaled $0.2 million for the years ended December 31, 2020 and 2019. Other Long-Term Assets Other long-term assets consisted of the following:
As of December 31,
(In thousands)
2020
2019
Deferred expenses associated with financing activities
$
—
$
1,485
Other prepaid expenses, net of current portion
1,389
—
Other
500
622
Other long-term assets
$
1,889
$
2,107
As of December 31, 2020, other prepaid expenses, net of current portion primarily consists of deposits paid under certain CRO agreements that will be held until the completion of the related clinical trials which are anticipated to end more than twelve months from the balance sheet date. As of December 31, 2019, other long-term assets include approximately $1.5 million of deferred expenses for professional fees incurred directly associated with our previously anticipated IPO. In June 2020, upon signing of the term sheet for our Business Combination Transaction, we abandoned our previously anticipated IPO and other financing activities and wrote-off approximately $2.5 million deferred financing costs directly associated with those efforts. Accrued Expenses and Other Current Liabilities Accrued expenses and other current liabilities consisted of the following:
As of December 31,
(In thousands)
2020
2019
External research and development services
$
8,893
$
3,257
Accrued compensation and personnel costs
9,489
3,111
Accrued construction-in-progress
2,618
433
Accrued deferred expenses associated with financing activities
96
515
Professional fees and consulting services
1,150
2,785
Other
273
74
Accrued expenses and other current liabilities
$
22,519
$
10,175
Other Long-Term Liabilities Other long-term liabilities consisted of the following:
As of December 31,
(In thousands)
2020
2019
Equity Commitment liability
$
—
$
2,000
Share Purchase Option liability
—
260
Other
236
28
Other long-term liabilities
$
236
$
2,288
Other Income (Expense), net Other income (expense), net consisted of the following:
As of December 31,
(In thousands)
2020
2019
Loss on fair value remeasurement of Equity Commitment
$
(3,530
)
$
(51,562
)
Gain on fair value remeasurement of Share Purchase Option
260
5,120
Other, net
(4
)
9
Other income (expense), net
$
(3,274
)
$
(46,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We lease certain office space and equipment. At the inception of an arrangement, we determine whether the arrangement is or contains a lease based on the unique facts and circumstances present. Leases with a term greater than one year are recognized on the balance sheet as operating lease assets, operating lease liabilities, current portion and operating lease liabilities, net of current portion. We have elected not to recognize leases with terms of one year or less on our balance sheets. We have also elected to account for the lease and non-lease components as a combined lease component for real estate leases. For non-real estate leases, the lease component and non-lease component will be accounted for as separate components, with the contract consideration being allocated based on the fair values of the components. Operating lease liabilities and their corresponding operating lease assets are recorded based on the present value of lease payments over the expected remaining lease term. The interest rate implicit in lease contracts is typically not readily determinable. As a result, we utilize our incremental borrowing rates, which are the rates incurred to borrow on a collateralized basis over a similar term an amount equal to the lease payments in a similar economic environment. In January 2019 we entered into an operating lease for office space at 131 Dartmouth Street, Boston, Massachusetts. The lease commenced in April 2019 and terminated on November 30, 2020. In July 2019 we entered into an operating lease with a ten-year term located at 222 Jacobs Street, Cambridge Massachusetts. In September 2020 we amended the lease to add approximately 1,000 square feet to bring the total space to approximately 61,000 square feet. Operating leases are amortized over the lease term and included in costs and expenses in the consolidated statements of operations and comprehensive loss. Variable lease costs are recognized in costs and expenses in the consolidated statements of operations and comprehensive loss as incurred. The following table contains a summary of the lease costs recognized under ASC 842 and other information pertaining to our operating leases for the years ended December 31, 2020 and 2019:
(In thousands)
For the year ended December 31, 2020
For the year ended December 31, 2019
Lease cost (1)
Operating lease cost
$
6,132
$
3,467
Total lease cost
$
6,132
$
3,467
Other information
Operating cash flows used for operating leases
$
6,044
$
1,070
Weighted-average remaining lease term (in years)
9.17
9.76
Weighted-average discount rate
9.90
%
9.85
%
(1)
Short-term lease costs and variable lease costs incurred for the years ended December 31, 2020 and 2019, were $1.5 million and $0.0 million, respectively. As of December 31, 2020, future minimum commitments under our operating leases were as follows:
(In thousands)
As of December 31, 2020
Maturity of lease liabilities
Fiscal year ended December 31, 2021
$
5,737
Fiscal year ended December 31, 2022
5,918
Fiscal year ended December 31, 2023
6,096
Fiscal year ended December 31, 2024
6,289
Fiscal year ended December 31, 2025
6,457
Thereafter
29,084
Total future lease payments
$
59,581
Less: Tenant improvement allowance receivable
(5,595
)
Less: Effect of discounting
(20,981
)
Present value of lease liabilities
$
33,005
The following table summarizes the presentation of our operating leases in our consolidated balance sheets as of December 31, 2020 and 2019:
(In thousands)
As of December 31, 2020
As of December 31, 2019
Assets
Operating lease assets
$
24,459
$
26,015
Total lease assets
$
24,459
$
26,015
Liabilities
Current lease liabilities
$
2,036
$
2,592
Noncurrent lease liabilities
30,969
25,819
Total lease liabilities
$
33,005
$
28,4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The consolidated statement of stockholders’ equity has been retroactively adjusted for all periods presented to reflect the Business Combination and reverse recapitalization as defined in Note 3, Business Combination Preferred Stock Upon closing of the Business Combination Transaction, p ursuant to the terms of the Amended and Restated Certificate of Incorporation, the Company authorized In connection with the closing of the Business Combination Transaction, all previously issued and outstanding Series A-1 Convertible Preferred Stock and Series A-2 Convertible Preferred Stock were exchanged for common stock in Cerevel pursuant to the Exchange Ratio established in the Business Combination , subject to certain anti-dilution protections related to the Series A-2 Convertible Preferred Stock and the redemption feature that was redeemed related to the July Additional Financing Shares issued to Bain Investor. All fractional shares were rounded down. Common Stock Pursuant to the terms of the Amended and Restated Certificate of Incorporation, we authorized 500,000,000 shares of common stock with a par value $0.0001. Immediately following closing of the Business Combination Transaction and as of December 31, 2020, there were 127,123,954 shares of common stock issued and outstanding. As discussed in Note 3, Business Combination Voting The holders of our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to date. Warrants ARYA issued public warrants and private placement warrants (collectively, the warrants These warrants will become exercisable beginning on June 9, 2021. Each whole warrant entitles the holder to purchase one share of common stock at an exercise price of $11.50 per share. The warrants will expire five years after the completion of the Business Combination, or earlier upon redemption or liqu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 xml:space="preserve">12. Equity-Based Compensation Equity-based Compensation Expense The following table summarizes equity-based compensation expense included in our consolidated statements of operations and comprehensive loss:
For the periods ended December 31,
(In thousands)
2020
2019
Research and development
$
3,239
$
2,602
General and administrative
7,282
5,709
Total equity-based compensation expense included in total operating expense
$
10,521
$
8,311
Equity Incentive Plans 2018 Old Cerevel Equity Incentive Plan Our 2018 Old Cerevel Equity Incentive Plan, as amended, (the 2018 Plan) provided for us to sell or issue common stock or restricted common stock, or to grant incentive stock options or nonqualified stock options for the purchase of common stock, to employees, officers, directors, consultants and advisors. Under the 2018 Plan i ncentive stock options could only be granted to employees. The 2018 Plan was administered by the plan administrator, provided therein, which had discretionary authority, subject only to the express provisions of the 2018 Plan, to interpret the 2018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18 Plan. The exercise price of each award requiring exercise was 100% of the fair market value of stock subject to the award, determined as of the date of the grant, or such higher amount as the Administrator determined in connection with the grant, and the term of stock option was not greater than ten years. The vesting and other restrictions were determined at the discretion of the plan administrator. We generally grant equity-based awards with service, market and performance conditions. Upon completion of the Business Combination Transaction we ceased granting awards under the 2018 Plan and, as described below, all awards under the 2018 Plan were converted into awards under the 2020 New Cerevel Plan with the same terms and conditions. Prior to the closing of the Business Combination The Available Vesting Amount was equal to the number of shares subject to the stock option multiplied by an equity ratio of total capital received from investors (up to a maximum of $350.0 million) divided by $350.0 million 3,554,598 2020 Old Cerevel Equity Incentive Plan On July 27, 2020, our Board of Directors approved the 2020 Old Cerevel Equity Incentive Plan (the Old 2020 Plan), pursuant to which 355,888 shares of common stock were reserved for issuance. The vesting eligibility and administration of our Old 2020 Plan is substantially identical to our 2018 Plan. Upon completion of the Business Combination Transaction we ceased granting awards under the Old 2020 Plan and, as described below, all awards under the Old 2020 Plan were converted into awards under the New Cerevel 2020 Plan with the same terms and conditions. As of October 27, 2020, prior to the Business Combination Transaction, 337,792 Old Cerevel options remained outstanding under the Old 2020 Plan. Conversion of Awards Each Old Cerevel option from our 2018 Plan and Old 2020 Plan that was outstanding immediately prior to the Business Combination Transaction, whether vested or unvested, was converted into an option to purchase a number of shares of common stock (each such option, an "Exchanged Option") equal to the product (rounded down to the nearest whole number) of (i) the number of shares of Old Cerevel common stock subject to such Old Cerevel option immediately prior to the Business Combination and (ii) the Exchange Ratio, at an exercise price per share (rounded up to the nearest whole cent) equal to (A) the exercise price per share of such Old Cerevel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Old Cerevel option immediately prior to the consummation of the Business Combination. All stock option activity was retroactively restated to reflect the Exchanged Options. As of the Closing Date, the 3,554,598 options and 25,000 restricted stock units (“RSUs”) outstanding under the 2018 Plan were converted into 10,144,864 options and 71,350 RSUs upon completion of the Business Combination after effect of the Exchange Ratio. As of the Closing Date, the 337,792 stock options awards outstanding under the 2020 Plan were converted into 964,051 stock options upon completion of the Business Combination after effect of the Exchange Ratio. This effect of the Exchange Ratio has been retroactively adjusted throughout our consolidated financial statements. New Cerevel 2020 Plan and ESPP On October 27, 2020, our Board of Directors approved the 2020 New Cerevel Equity Incentive Plan (2020 Plan), pursuant to which 24,050,679 shares of common stock were reserved for issuance. As of December 31, 2020, 11,514,661 shares remain available for future issuance under the 2020 Plan. The 2020 Plan provides for New Cerevel to grant incentive stock options or nonqualified stock options for the purchase of common stock, stock appreciation rights, restricted stock awards, restricted stock units, unrestricted stock Awards, cash-based awards, and dividend equivalent rights, to employees, officers, directors and consultants of New Cerevel. Incentive stock options may only be granted to employees. The 2020 Plan is administered by the plan administrator, provided therein, which has discretionary authority, subject only to the express provisions of the 2020 Plan, to interpret the 2020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20 Plan. At a special meeting of stockholders held on October 26, 2020, stockholders considered and approved the Cerevel Therapeutics Holdings, Inc. Employee Stock Purchase Plan (the ESPP). The ESPP provides employees with an opportunity to acquire shares of common stock at a discounted price. An aggregate of 1,655,924 shares were initially reserved and available for issuance under the ESPP. The ESPP provides that the number of shares reserved and available for issuance under the plan will automatically increase each January 1, beginning on January 1, 2021, by 1.0% of the outstanding number of shares of common stock on the immediately preceding December 31, or such lesser amount as determined by our board of directors; provided that the total number of shares of common stock that become available for issuance under the ESPP will never exceed 16,559,240. If our capital structure changes because of a stock dividend, stock split or similar event, the number of shares that can be issued under the ESPP will be appropriately adjusted. No awards were granted under the ESPP as of December 31, 2020. Stock Options Stock options granted to employees under our plans generally vest, if at all, as follows: 25% will vest on the first anniversary of the vesting start date, with the remaining 75% to vest ratably in 36 equal monthly installments thereafter until the award fully vests upon the fourth anniversary of the vesting start date. The vesting of these awards is generally contingent upon the respective grantee’s continued employment. Stock options granted to our non-employee directors vest, if at all, in 36 monthly installments through the third anniversary of the grant date. The assumptions that we used to determine the fair value of stock options granted to employees and directors were as follows, presented on a weighted average basis:
For the periods ended December 31,
2020
2019
Risk free interest rate
0.76
%
2.10
%
Expected term (in years)
6.13
6.23
Expected volatility
99.1
%
81.1
%
Expected dividend yield
0.0
%
0.0
% The following table summarizes our stock option activity as follows:
Number of Shares
Weighted Average Exercise Price
Weighted Average Remaining Contractual Life (in years)
Aggregate Intrinsic Value (in thousands)
Outstanding at December 31, 2019
14,261,340
$
5.20
9.49
$
23,768
Granted
3,370,353
9.92
Exercised
—
—
Forfeited
(236,057
)
6.80
Canceled due to achievement of performance condition
(4,930,968
)
5.40
Outstanding at December 31, 2020
12,464,668
$
6.37
8.57
$
127,301
Options exercisable as of December 31, 2020
4,250,006
$
5.20
8.18
$
48,377
The aggregate intrinsic value represents the difference between the closing stock price of our common stock and the exercise price of in-the-money options. Our closing stock price as reported on NASDAQ as of December 31, 2020 was $16.58. Stock options granted in 2020 and 2019, on an as-converted basis based upon the Exchange Ratio, had weighted average grant-date fair values of $6.12 and $4.91, respectively. No stock options were exercised during the years ended December 31, 2020 and 2019. As of December 31, 2020 and 2019, total unrecognized equity-based compensation expense relating to stock options was $22.7 million and $16.6 million, respectively. This amount is expected to be recognized over a weighted average period of 3.0 years and 1.6 years, respectively. Restricted Stock Units Restricted stock unit awards granted under the Plan generally vest in three equal annual installments beginning on the first anniversary of the vesting start date. The following table summarizes our restricted stock activity as follows:
Restricted Stock Units
Number of Units
Weighted- Average Grant Date Fair Value
Non-vested at December 31, 2019
114,160
$
2.00
Granted
—
—
Vested
(42,810
)
1.97
Forfeited
—
—
Non-vested at December 31, 2020
71,350
$
2.02
The total fair value of restricted stock units that vested was $0.1 million for the years ended December 31, 2020 and 2019. As of December 31, 2020 and 2019, total unrecognized equity-based compensation expense relating to restricted stock unit awards was $0.1 million and $0.2 million, respectively. This amount is expected to be recognized over a weighted average period of 1.2 years and 2.2 year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3. Net Loss Per Share As a result of the Business Combination Transaction, the Company has retroactively restated the weighted average shares outstanding prior to October 27, 2020 to give effect to the Exchange Ratio. The following table sets forth the computation of the basic and diluted net loss per share:
(In thousands, except share amounts and per share data)
For the Year Ended December 31, 2020
For the Year Ended December 31, 2019
Numerator:
Net loss
$
(152,142
)
$
(128,389
)
Benefit related to the redemption of Series A-1 redeemable convertible preferred stock at less than the carrying value
3,871
—
Net loss attributable to common stockholders
$
(148,271
)
$
(128,389
)
Denominator:
Weighted-average shares used in calculating net loss per share, basic and diluted
73,643,315
44,209,264
Net loss per share attributable to common stockholders, basic and diluted
$
(2.01
)
$
(2.90
) Our net loss in our loss per share calculation in the table above was adjusted to derive net loss attributable to common stockholders reflecting the benefit related to the redemption of the outstanding Series A-1 redeemable convertible preferred stock at less than carrying value which was treated as a return from the preferred stockholder. A redemption of Series A redeemable common stock for an amount less than the carrying value also took place in 2020; however, we did not recognize the benefit for contributions from redeemable common stock at less than carrying value as income was not allocated to such common stock under two-class method. As such, the redemption of the Series A redeemable common stock at less than carrying value did not impact our numerator in our net loss per share calculation. Since we were in a loss position for all periods presented, diluted net loss per share is the same as basic net loss per share as the inclusion of all potential dilutive securities would have been anti-dilutive. The shares in the table below were excluded from the calculation of diluted net loss per share, prior to the use of the treasury stock or two class methods, due to their anti-dilutive effect:
As of December 31, 2020
As of December 31, 2019
Stock options outstanding
12,464,668
14,261,340
Restricted stock units outstanding
71,350
114,160
Warrants
5,149,647
—
Shares to be issued upon settlement of remaining Equity Commitment
—
49,929,121
Shares to be issued upon exercise of Share Purchase Option
—
28,540,304
Total
17,685,665
92,844,9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Dec. 31, 2020</t>
        </is>
      </c>
      <c r="C1" s="2" t="inlineStr">
        <is>
          <t>Dec. 31, 2019</t>
        </is>
      </c>
    </row>
    <row r="2">
      <c r="A2" s="3" t="inlineStr">
        <is>
          <t>Current assets:</t>
        </is>
      </c>
    </row>
    <row r="3">
      <c r="A3" s="4" t="inlineStr">
        <is>
          <t>Cash and cash equivalents</t>
        </is>
      </c>
      <c r="B3" s="5" t="n">
        <v>383623</v>
      </c>
      <c r="C3" s="5" t="n">
        <v>79551</v>
      </c>
    </row>
    <row r="4">
      <c r="A4" s="4" t="inlineStr">
        <is>
          <t>Prepaid expenses and other current assets</t>
        </is>
      </c>
      <c r="B4" s="6" t="n">
        <v>6937</v>
      </c>
      <c r="C4" s="6" t="n">
        <v>7526</v>
      </c>
    </row>
    <row r="5">
      <c r="A5" s="4" t="inlineStr">
        <is>
          <t>Total current assets</t>
        </is>
      </c>
      <c r="B5" s="6" t="n">
        <v>390560</v>
      </c>
      <c r="C5" s="6" t="n">
        <v>87077</v>
      </c>
    </row>
    <row r="6">
      <c r="A6" s="4" t="inlineStr">
        <is>
          <t>Property and equipment, net</t>
        </is>
      </c>
      <c r="B6" s="6" t="n">
        <v>24165</v>
      </c>
      <c r="C6" s="6" t="n">
        <v>1476</v>
      </c>
    </row>
    <row r="7">
      <c r="A7" s="4" t="inlineStr">
        <is>
          <t>Operating lease assets</t>
        </is>
      </c>
      <c r="B7" s="6" t="n">
        <v>24459</v>
      </c>
      <c r="C7" s="6" t="n">
        <v>26015</v>
      </c>
    </row>
    <row r="8">
      <c r="A8" s="4" t="inlineStr">
        <is>
          <t>Restricted cash</t>
        </is>
      </c>
      <c r="B8" s="6" t="n">
        <v>4200</v>
      </c>
      <c r="C8" s="6" t="n">
        <v>4131</v>
      </c>
    </row>
    <row r="9">
      <c r="A9" s="4" t="inlineStr">
        <is>
          <t>Other long-term assets</t>
        </is>
      </c>
      <c r="B9" s="6" t="n">
        <v>1889</v>
      </c>
      <c r="C9" s="6" t="n">
        <v>2107</v>
      </c>
    </row>
    <row r="10">
      <c r="A10" s="4" t="inlineStr">
        <is>
          <t>Total assets</t>
        </is>
      </c>
      <c r="B10" s="6" t="n">
        <v>445273</v>
      </c>
      <c r="C10" s="6" t="n">
        <v>120806</v>
      </c>
    </row>
    <row r="11">
      <c r="A11" s="3" t="inlineStr">
        <is>
          <t>Current liabilities:</t>
        </is>
      </c>
    </row>
    <row r="12">
      <c r="A12" s="4" t="inlineStr">
        <is>
          <t>Accounts payable</t>
        </is>
      </c>
      <c r="B12" s="6" t="n">
        <v>4993</v>
      </c>
      <c r="C12" s="6" t="n">
        <v>2109</v>
      </c>
    </row>
    <row r="13">
      <c r="A13" s="4" t="inlineStr">
        <is>
          <t>Accrued expenses and other current liabilities</t>
        </is>
      </c>
      <c r="B13" s="6" t="n">
        <v>22519</v>
      </c>
      <c r="C13" s="6" t="n">
        <v>10175</v>
      </c>
    </row>
    <row r="14">
      <c r="A14" s="4" t="inlineStr">
        <is>
          <t>Operating lease liabilities, current portion</t>
        </is>
      </c>
      <c r="B14" s="6" t="n">
        <v>2036</v>
      </c>
      <c r="C14" s="6" t="n">
        <v>2592</v>
      </c>
    </row>
    <row r="15">
      <c r="A15" s="4" t="inlineStr">
        <is>
          <t>Total current liabilities</t>
        </is>
      </c>
      <c r="B15" s="6" t="n">
        <v>29548</v>
      </c>
      <c r="C15" s="6" t="n">
        <v>14876</v>
      </c>
    </row>
    <row r="16">
      <c r="A16" s="4" t="inlineStr">
        <is>
          <t>Operating lease liabilities, net of current portion</t>
        </is>
      </c>
      <c r="B16" s="6" t="n">
        <v>30969</v>
      </c>
      <c r="C16" s="6" t="n">
        <v>25819</v>
      </c>
    </row>
    <row r="17">
      <c r="A17" s="4" t="inlineStr">
        <is>
          <t>Other long-term liabilities</t>
        </is>
      </c>
      <c r="B17" s="6" t="n">
        <v>236</v>
      </c>
      <c r="C17" s="6" t="n">
        <v>2288</v>
      </c>
    </row>
    <row r="18">
      <c r="A18" s="4" t="inlineStr">
        <is>
          <t>Total liabilities</t>
        </is>
      </c>
      <c r="B18" s="6" t="n">
        <v>60753</v>
      </c>
      <c r="C18" s="6" t="n">
        <v>42983</v>
      </c>
    </row>
    <row r="19">
      <c r="A19" s="4" t="inlineStr">
        <is>
          <t>Commitments and contingencies (Notes 10, 15 and 16)</t>
        </is>
      </c>
      <c r="B19" s="4" t="inlineStr">
        <is>
          <t xml:space="preserve"> </t>
        </is>
      </c>
      <c r="C19" s="4" t="inlineStr">
        <is>
          <t xml:space="preserve"> </t>
        </is>
      </c>
    </row>
    <row r="20">
      <c r="A20" s="3" t="inlineStr">
        <is>
          <t>Stockholders’ equity:</t>
        </is>
      </c>
    </row>
    <row r="21">
      <c r="A21" s="4" t="inlineStr">
        <is>
          <t>Preferred Stock, $0.0001 par value: 10,000,000 shares authorized; no shares issued and outstanding as of December 31, 2020 and 2019</t>
        </is>
      </c>
      <c r="B21" s="4" t="inlineStr">
        <is>
          <t xml:space="preserve"> </t>
        </is>
      </c>
      <c r="C21" s="4" t="inlineStr">
        <is>
          <t xml:space="preserve"> </t>
        </is>
      </c>
    </row>
    <row r="22">
      <c r="A22" s="4" t="inlineStr">
        <is>
          <t>Common Stock, $0.0001 par value: 500,000,000 shares authorized; 127,123,954 and 60,930,932 shares issued and outstanding as of December 31, 2020 and 2019, respectively</t>
        </is>
      </c>
      <c r="B22" s="6" t="n">
        <v>13</v>
      </c>
      <c r="C22" s="6" t="n">
        <v>6</v>
      </c>
    </row>
    <row r="23">
      <c r="A23" s="4" t="inlineStr">
        <is>
          <t>Additional paid-in capital</t>
        </is>
      </c>
      <c r="B23" s="6" t="n">
        <v>775417</v>
      </c>
      <c r="C23" s="6" t="n">
        <v>322115</v>
      </c>
    </row>
    <row r="24">
      <c r="A24" s="4" t="inlineStr">
        <is>
          <t>Accumulated deficit</t>
        </is>
      </c>
      <c r="B24" s="6" t="n">
        <v>-390910</v>
      </c>
      <c r="C24" s="6" t="n">
        <v>-244298</v>
      </c>
    </row>
    <row r="25">
      <c r="A25" s="4" t="inlineStr">
        <is>
          <t>Total stockholders’ equity</t>
        </is>
      </c>
      <c r="B25" s="6" t="n">
        <v>384520</v>
      </c>
      <c r="C25" s="6" t="n">
        <v>77823</v>
      </c>
    </row>
    <row r="26">
      <c r="A26" s="4" t="inlineStr">
        <is>
          <t>Total liabilities and stockholders’ equity</t>
        </is>
      </c>
      <c r="B26" s="5" t="n">
        <v>445273</v>
      </c>
      <c r="C26" s="5" t="n">
        <v>120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A reconciliation of our provision for income tax expenses computed at the statutory federal income tax rate to income taxes as reflected in the consolidated financial statements is as follows:
For the Year Ended December 31, 2020
For the Year Ended December 31, 2019
Statutory tax rate
21.0
%
21.0
%
State tax expense, net of federal benefit
5.7
%
4.0
%
Executive compensation
(1.1
)%
—
Non-deductible fair value adjustment
(0.5
)%
(7.5
)%
Other non-deductible expenses
—
(0.1
)%
Tax credits
2.6
%
1.3
%
Other
0.2
%
—
Valuation allowance
(27.9
)%
(18.7
)%
Effective tax rate
0.0
%
0.0
% Current and Deferred Income Taxes Deferred income taxes reflect the net tax effects of temporary differences between the carrying amount of assets and liabilities for financial reporting purposes and the amounts used for income tax purposes. The significant components of our deferred tax assets and liabilities are summarized as follows:
As of December 31,
(In thousands)
2020
2019
Deferred tax assets
Net operating loss carryforwards
$
57,949
$
22,086
Operating lease liabilities
8,895
7,697
Tax credits
6,217
1,819
Equity-based compensation
2,983
2,236
Accruals and reserves
2,361
720
Amortization
736
862
Other deferred tax assets
—
33
Total gross deferred tax assets
79,141
35,453
Valuation allowance
(68,970
)
(26,447
)
Total deferred tax assets
10,171
9,006
Deferred tax liabilities
Depreciation
(1,772
)
—
Operating lease assets
(6,592
)
(7,014
)
Prepaid expenses
(1,809
)
(2,020
)
Total deferred tax liabilities
(10,173
)
(9,034
)
Net deferred income tax assets (liabilities)
$
(2
)
$
(28
) We have recorded a valuation allowance against our deferred tax assets in each of the years ended December 31, 2020 and 2019, because we believe that it is more likely than not that these assets will not be realized. The valuation allowance increased by approximately $42.5 million and $24.0 million during the years ended December 31, 2020 and 2019, respectively. The increases were primarily as a result of the increase in our unbenefited net operating loss and tax credits for both periods. Significant components of deferred income tax assets and liabilities include temporary differences related to net operating loss carryforwards, lease liabilities, stock compensation, and tax credits. Deferred income tax assets in the table above include approximately $213.9 million of federal net operating loss carryforwards, all of which have an indefinite carryforward period. The deferred tax assets also include approximately $206.2 million of state net operating loss carryforwards which begin to expire in 2038 through 2040. The Company also had federal and state research and development tax credits of $5.7 million and $0.7 million, respectively, which expire at various dates through 2040 for federal purposes and 2035 for state purpos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n assessment to determine whether there may have been a Section 382 or 383 ownership change. For financial reporting purposes, loss before income taxes includes $152.2 million and $128.3 million for the years ended December 31, 2020 and 2019, respectively. We have no foreign operations and as such, the pretax loss is generated entirely in the United States. The income tax (benefit) provision consists of the following:
(In thousands)
For the Year Ended December 31, 2020
For the Year Ended December 31, 2019
Current tax expense
Federal
$
—
$
—
State
2
17
Foreign
—
—
Deferred tax expenses
Federal
(26
)
28
State
—
—
Foreign
—
—
Income tax (benefit) provision, net
$
(24
)
$
45
As of December 31, 2020 and 2019, we had no unrecognized tax benefits. As of December 31, 2020 and 2019, we had no accrued interest or penalties related to uncertain tax positions and no amounts have been recognized in our consolidated statements of operations. We will recognize interest and penalties related to uncertain tax positions in income tax expense. For the years ended December 31, 2020 and 2019,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income tax returns in the U.S. federal tax jurisdiction and state jurisdictions. Our initial tax return period for U.S. federal income taxes was the 2018 period and we currently remain open to examination under the statute of limitations by the Internal Revenue Service and state jurisdictions for all periods since Ince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 xml:space="preserve">15. Legal Proceedings We, from time to time, may be party to litigation arising in the ordinary course of business. We were not subject to any material legal proceedings during the years ended December 31, 2020, or 2019, and, to the best of our knowledge, no material legal proceedings are currently pending or threate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As of December 31, 2020, we have several ongoing clinical studies in various clinical trial stages. Our most significant contracts relate to agreements with CROs for clinical trials and preclinical studies and clinical manufacturing organizations (CMOs), which we enter into in the normal course of business. The contracts with CROs and CMOs are generally cancellable, with notice, at our option. Guarantees and Indemnification Obligations We enter into standard indemnification agreements in the ordinary course of business. Pursuant to these agreements, we indemnify and agree to reimburse the indemnified party for losses and costs incurred by the indemnified party in connection with any patent, copyright, trade secret or other intellectual property or personal right infringement claim by any third party with respect to our technology. The term of these indemnification agreements is generally perpetual after execution of the agreement. In addition, we have entered into indemnification agreements with members of our board of directors that will require us, among other things, to indemnify them against certain liabilities that may arise by reason of its status or service as directors or officers. The maximum potential amount of future payments we could be required to make under these indemnification agreements is unlimited. To date, we have not incurred any losses or any material costs related to this indemnification obligation and no claims with respect thereto were outstanding. We do not believe that the outcome of any claims under indemnification arrangements will have a material effect on our financial position, results of operations and cash flows, and we have not accrued any liabilities related to such obligations in our consolidated financial statements as of December 31, 2020 or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7. Employee Benefit Plans 401(k) Savings Plan In April 2019 we implemented a 401(k) Savings Plan, which is available to substantially all regular employees in the U.S. over the age of 21. Participants may make voluntary contributions. We make matching contributions according to the 401(k) Savings Plan’s matching formula. All matching contributions and participant contributions vest immediately. The expense related to our 401(k) Savings Plan primarily consists of our matching contributions. Expense related to our 401(k) Savings Plan for the years ended December 31, 2020 and 2019, was $1.4 million and $0.4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8. Related Party Transactions As of December 31, 2020, Pfizer held 27,349,211 shares of common stock and had appointed two members to our board of directors. As of December 31, 2019, after the retroactive impact of the Business Combination Transaction, Pfizer held 10,940,449 shares of common stock and had appointed two members to our board of directors. For additional information on our license agreement with Pfizer, please read Note 6, Pfizer License Agreement As of December 31, 2020, Bain Investor held 60,632,356 shares of common stock and had appointed four members to our Board of Directors. As of December 31, 2019, after the retroactive impact of the Business Combination Transaction, Bain Investor held 49,961,943 shares of common stock and had appointed three members to our board of directors. Management Agreement In connection with the initial financing, on the Formation Transaction Date, we entered into an agreement with Bain Capital Private Equity, LP and Bain Capital Life Sciences, LP, which are entities related to Bain Investor, whereby such entities will provide certain management services to us for a fee of $1.0 million per year, paid in quarterly, non-refundable installments (Management Agreement). This agreement obligated to pay such entities, in the aggregate, a $5.0 million fee upon the completion of a qualified public offering or change of control transaction, less any quarterly fees previously paid to such entities. Upon completion of our Business Combination Transaction, described in Note 3, Business Combination Following the closing of the Business Combination, we entered into a new management agreement with Bain Capital Private Equity, LP and Bain Capital Life Sciences, LP providing for the expense reimbursement and indemnification of such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We have completed an evaluation of all subsequent events after the audited balance sheet date of December 31, 2020 through March 24, 2021, the issuance date of these financial statements, to ensure that these consolidated financial statements include appropriate disclosure of events both recognized in the consolidated financial statements as of December 31, 2020, and events which occurred subsequently but were not recognized in the consolidated financial statements. We have concluded that no subsequent events have occurred that require disclosure, except as already disclosed with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include those of the company and its subsidiaries, Cerevel Therapeutics Inc., Cerevel Therapeutics LLC and Cerevel MA Securities Corporation, after elimination of all intercompany accounts and transactions. The accompanying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s a result of the Business Combination Transaction,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 in the Business Combination Agreement. For additional information on the Business Combination Transaction and the Exchange Ratio, please read Note 3, Business Combination </t>
        </is>
      </c>
    </row>
    <row r="5">
      <c r="A5" s="4" t="inlineStr">
        <is>
          <t>Segment Information</t>
        </is>
      </c>
      <c r="B5" s="4" t="inlineStr">
        <is>
          <t xml:space="preserve">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ODM is our Chairperson of the Board of Directors and Chief Executive Officer. We have determined that we operate as a single operating segment and have one reportable segment. All of our long-lived assets are held in the United States. </t>
        </is>
      </c>
    </row>
    <row r="6">
      <c r="A6" s="4" t="inlineStr">
        <is>
          <t>Use of Estimates</t>
        </is>
      </c>
      <c r="B6" s="4" t="inlineStr">
        <is>
          <t xml:space="preserve">Use of Estimates The preparation of financial statements in conformity with U.S. GAAP requires us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made in the accompanying consolidated financial statements include, but are not limited to, the fair value of preferred and common stock, the fair value of the Equity Commitment, the fair value of the Share Purchase Option, the fair value of stock options, the recoverability of the Company’s net deferred tax assets and the related valuation allowance and our accruals for research and development expense. We evaluate our estimates and assumptions on an ongoing basis using historical experience and other factors and adjust those estimates and assumptions when facts and circumstances change. Actual results could differ materially from those estimates. </t>
        </is>
      </c>
    </row>
    <row r="7">
      <c r="A7" s="4" t="inlineStr">
        <is>
          <t>Cash and Cash Equivalents</t>
        </is>
      </c>
      <c r="B7" s="4" t="inlineStr">
        <is>
          <t xml:space="preserve">Cash and Cash Equivalents We consider all short-term, highly liquid investments with original maturities of 90 days or less at the date of purchase to be cash equivalents. As of December 31, 2020 and 2019, our cash equivalents consist primarily of amounts invested in money market accounts. </t>
        </is>
      </c>
    </row>
    <row r="8">
      <c r="A8" s="4" t="inlineStr">
        <is>
          <t>Restricted Cash</t>
        </is>
      </c>
      <c r="B8" s="4" t="inlineStr">
        <is>
          <t>Restricted Cash In connection with our entering into the lease agreement for our headquarters in Cambridge, MA, in July 2019 we were required to provide a security deposit in the form of a letter of credit. We have classified this amount as restricted cash within our consolidated balance sheet as of December 31, 2020 and 2019. Restricted cash was classified as a non-current asset as the associated lease term expires more than 12 months from December 31, 2020. A reconciliation of the cash, cash equivalents and restricted cash reported within our consolidated balance sheets that sum to the total of the amounts shown in the consolidated statements of cash flows is as follows:
(In thousands)
As of December 31, 2020
As of December 31, 2019
Cash and cash equivalents
$
383,623
$
79,551
Restricted cash
4,200
4,131
Total cash, cash equivalents and restricted cash
$
387,823
$
83,682</t>
        </is>
      </c>
    </row>
    <row r="9">
      <c r="A9" s="4" t="inlineStr">
        <is>
          <t>Concentration of Credit Risk</t>
        </is>
      </c>
      <c r="B9" s="4" t="inlineStr">
        <is>
          <t xml:space="preserve">Concentration of Credit Risk Financial instruments that potentially expose us to concentrations of credit risk consist primarily of cash, cash equivalents and restricted cash. All of our cash deposits are maintained at a large, creditworthy financial institution. Our deposits at times may significantly exceed federally insured limits. We do not believe that we are subject to unusual credit risk beyond the normal credit risk associated with commercial banking relationships. We do not have any significant off-balance sheet risk, such as foreign exchange contracts, option contracts, or other foreign hedging arrangements. </t>
        </is>
      </c>
    </row>
    <row r="10">
      <c r="A10" s="4" t="inlineStr">
        <is>
          <t>Property and Equipment</t>
        </is>
      </c>
      <c r="B10" s="4" t="inlineStr">
        <is>
          <t xml:space="preserve">Property and Equipment Property and equipment are stated at cost, less accumulated depreciation and amortization, subject to review for impairment whenever events or changes in circumstances indicate that the carrying amount of the asset may not be recoverable. Purchased assets that are not yet in service are recorded to construction-in-process and no depreciation expense is recorded. Once the assets are placed in service, they are reclassified to the appropriate asset class. Depreciation and amortization expense is recognized using the straight-line method over the following estimated useful lives:
Asset Category
Estimated Useful Life
Computer equipment and software
3 years
Furniture and fixtures
5 years
Laboratory equipment
5 years
Leasehold improvements
Shorter of useful life or remaining lease term Costs of major additions and improvements are capitalized and amortized on a straight-line basis over the shorter of the lease term or the estimated useful life of the asset. Upon retirement or sale, the cost of assets disposed of and the related accumulated depreciation and amortization are removed from the accounts and any resulting gain or loss is included in the determination of net income or loss. The cost of normal, recurring, or periodic repairs and maintenance activities are expensed as incurred. </t>
        </is>
      </c>
    </row>
    <row r="11">
      <c r="A11" s="4" t="inlineStr">
        <is>
          <t>Impairment of Long-Lived Assets</t>
        </is>
      </c>
      <c r="B11" s="4" t="inlineStr">
        <is>
          <t xml:space="preserve">Impairment of Long-Lived Assets Our long-lived assets consist primarily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we compare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we have not recorded any impairment losses on long-lived assets. </t>
        </is>
      </c>
    </row>
    <row r="12">
      <c r="A12" s="4" t="inlineStr">
        <is>
          <t>Leases</t>
        </is>
      </c>
      <c r="B12" s="4" t="inlineStr">
        <is>
          <t>Leases In February 2016, the FASB issued ASU No. 2016-02, Leases (Topic 842),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of the respective leases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operating leases are reflected in operating lease assets and operating lease liabilities, current portion and operating lease liabilities, net of current portion in our consolidated balance sheets. Lease expense for minimum lease payments is recognized on a straight-line basis over the lease term and included in operating expenses in our consolidated statements of operations and comprehensive loss. For additional information on the adoption of the new leasing standards, please read Note 10, Leases</t>
        </is>
      </c>
    </row>
    <row r="13">
      <c r="A13" s="4" t="inlineStr">
        <is>
          <t>Fair Value Measurements</t>
        </is>
      </c>
      <c r="B13" s="4" t="inlineStr">
        <is>
          <t xml:space="preserve">Fair Value Measurements Certain of our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to be classified and disclosed in one of the following three categories: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carrying amounts reflected in our consolidated balance sheets for cash and cash equivalents, prepaid expenses and other current assets, accounts payable, and accrued expenses approximate their fair values, due to their short-term nature. We believe that the carrying value of the Equity Commitment and Share Purchase Option approximated their fair value based on Level 3 inputs throughout 2020 until these instruments were terminated upon closing of the Business Combination Transaction. </t>
        </is>
      </c>
    </row>
    <row r="14">
      <c r="A14" s="4" t="inlineStr">
        <is>
          <t>Fair Value of Equity Commitment and Share Purchase Option</t>
        </is>
      </c>
      <c r="B14" s="4" t="inlineStr">
        <is>
          <t>Fair Value of Equity Commitment and Share Purchase Option The Equity Commitment and Share Purchase Option were free-standing financial instruments that may have required us to transfer equity upon settlement or exercise, respectively, and were recorded at fair value on the Formation Transaction Date. The fair value of each financial instrument on the Formation Transaction Date was allocated to the Series A-1 Preferred Stock, Series A-2 Preferred Stock and Series A Common Stock. We revalued these financial instruments each reporting period until the Equity Commitment and Share Purchase Option were terminated upon completion of the Business Combination Transaction. Changes in fair value of the Equity Commitment and Share Purchase Option were recognized as a component of other income (expense), net in our consolidated statements of operations and comprehensive loss through their termination upon closing of the Business Combination Transaction. We classified the fair value of the remaining Equity Commitment and the Share Purchase Option as an asset or a liability in our consolidated balance sheets. Changes in the fair value of these instruments resulted from changes to one or multiple inputs, including adjustments to the discount rates, expected volatility and dividend yield as well as changes in the amount and timing of the anticipated future funding required in settlement of the Equity Commitment and upon exercise of the Share Purchase Option and the fair value of our preferred and common shares expected to be exchanged for that additional funding. Immediately prior to the closing of the Business Combination Transaction, these financial instruments were adjusted to their final fair value of zero and were terminated upon Closing. For additional information on the Business Combination Transaction, please read Note 3, Business Combination Equity Commitment and Share Purchase Option</t>
        </is>
      </c>
    </row>
    <row r="15">
      <c r="A15" s="4" t="inlineStr">
        <is>
          <t>Offering Costs</t>
        </is>
      </c>
      <c r="B15" s="4" t="inlineStr">
        <is>
          <t>Offering Costs We capitalize certain underwriting, legal, profession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additional paid-in capital generated as a result of the offering. Should the in-process equity financing be abandoned, the deferred offering costs will be expensed immediately as a charge to operating expenses in our consolidated statements of operations and comprehensive loss.</t>
        </is>
      </c>
    </row>
    <row r="16">
      <c r="A16" s="4" t="inlineStr">
        <is>
          <t>Revenues</t>
        </is>
      </c>
      <c r="B16" s="4" t="inlineStr">
        <is>
          <t>Revenues Revenue is recognized when persuasive evidence of an arrangement exists, delivery has occurred and title has passed, the price is fixed or determinable, and collectability is reasonably assured. We are a clinical stage company and have had no revenues to date.</t>
        </is>
      </c>
    </row>
    <row r="17">
      <c r="A17" s="4" t="inlineStr">
        <is>
          <t>Research and Development Expense</t>
        </is>
      </c>
      <c r="B17" s="4" t="inlineStr">
        <is>
          <t xml:space="preserve">Research and Development Expense Research and development expenses include costs incurred in connection with the preclinical and clinical development of our product candidates including employee-related expenses, consisting of salaries, benefits and equity-based compensation for personnel engaged in our research and development activities, fees paid to other entities that conduct certain research and development activities on our behalf, as well as certain indirect costs incurred in support of overall research and development activities including facilities, depreciation and technology expenses. Payments we make for research and development services prior to the services being rendered are recorded as prepaid assets in our consolidated balance sheets and are expensed as the services are provided. We estimate and accrue the value of goods and services received from CROs and other third parties each reporting period based on estimates of the level of services performed and progress in the period when we have not received an invoice from such organizations. When evaluating the adequacy of the accrued liabilities, we analyze progress of the studies or clinical trials, including the phase or completion of events, invoices received and contracted costs. Significant judgments and estimates are made in determining the accrued balances at the end of any reporting period. We reassess and adjust our accruals as actual costs become known or as additional information becomes available. Our historical accrual estimates have not been materially different from the actual costs. </t>
        </is>
      </c>
    </row>
    <row r="18">
      <c r="A18" s="4" t="inlineStr">
        <is>
          <t>Patent Costs</t>
        </is>
      </c>
      <c r="B18" s="4" t="inlineStr">
        <is>
          <t xml:space="preserve">Patent Costs All patent-related costs incurred in connection with filing and prosecuting patent applications are recorded as general and administrative expenses in our accompanying statement of operations and comprehensive loss. </t>
        </is>
      </c>
    </row>
    <row r="19">
      <c r="A19" s="4" t="inlineStr">
        <is>
          <t>Equity-Based Compensation</t>
        </is>
      </c>
      <c r="B19" s="4" t="inlineStr">
        <is>
          <t>Equity-Based Compensation We determine the fair value of each award issued under our equity-based compensation plan on the date of grant. We recognize compensation expense for service-based awards on a straight-line basis over the requisite service period which generally approximates the vesting term. For service-based awards with performance or market conditions, we recognize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Equity-based compensation expense for awards with performance conditions are recognized to the extent we determine that the condition is considered probable to be met. We reassess the probability of achieving these performance conditions each reporting period until the date such conditions are settled. Cumulative adjustments are recorded each period to reflect the estimated outcome of the performance condition. We elected to account prospectively for forfeitures as they occur rather than apply an estimated forfeiture rate to equity-based compensation expense. We classify equity-based compensation expense in our consolidated statements of operations and comprehensive loss in the same manner in which the award recipient’s salary and related costs are classified or in which the award recipient’s service payments are classified, as applicable. Determination of the Fair Value – Preferred and Common Stock Prior to the completion of the Business Combination Transaction, given the absence of an active market for our common stock, we were required to estimate the fair value of the company’s common stock at the time of each grant of an equity-based award. We utilized various valuation methodologies in accordance with the framework of the American Institute of Certified Public Accountants’ Technical Practice Aid, Valuation of Privately-Held-Company Equity Securities Issued as Compensation, to estimate the fair value of our common stock. Each valuation methodology includes estimates and assumptions that require judgment. These estimates and assumptions included a number of objective and subjective factors in determining the value of our common stock at each grant date, including the following factors:
•
prices paid for our convertible preferred stock and common stock, and the rights, preferences, and privileges associated with our convertible preferred stock and common stock;
•
the progress of our research and development efforts, including the status of preclinical studies and planned clinical trials for our investigational medicines;
•
our stage of development and projected growth;
•
the fact that the grants of equity-based awards involved illiquid securities in a private company;
•
the likelihood of achieving a liquidity event for the common stock underlying the equity-based awards, such as an initial public offering (IPO), given prevailing market conditions;
•
the analysis of IPOs and the market performance of similar companies in the biotechnology and pharmaceutical industries;
•
the valuation of publicly traded companies in the life sciences and biotechnology sectors; and
•
any external market conditions affecting the biotechnology industry, and trends within the biotechnology industry. We used a hybrid methodology that combines both an income approach and a market approach to estimate the business enterprise value and our total equity value to calculate the fair value of our preferred stock and common stock during 2019 and throughout 2020, until completion of the Business Combination Transaction. A probability-weighted discounted cash flow analysis was first prepared reflecting multiple scenarios for future outcomes associated with the acquired product candidates in order to estimate the cash flows associated with estimated liquidity events (i.e., an IPO). We also used a PWERM to determine the fair value of pre-IPO funding scenarios. We then used a market approach to estimate the value as of each potential date of liquidity, resulting in an estimate of the total equity value, including the value of planned future funding. The value of the preferred stock and common stock was then estimated using an option pricing method, allocating total equity value based on an assumed future liquidity date, the liquidation preference of the preferred stock and the assumed funding in each scenario. Each of these scenarios was probability-weighted based on the expected outcomes to arrive at a final estimated fair value per share of the common stock. Subsequent to the closing of the Business Combination Transaction , our board of directors determines the fair value of each share of common stock underlying stock-based awards based on the closing price of our common stock as reported by Nasdaq on the date of grant. We believe our methodologies are reasonable based upon our internal peer company analyses and further supported by transactions involving our preferred stock. If different assumptions had been made, equity-based compensation expense, consolidated net loss and consolidated net loss per share could have been significantly different. Determination of Fair Value – Stock Option Awards Subsequent to the closing of the Business Combination Transaction , we estimate the fair value of our stock option awards using the Black Scholes method utilizing the “simplified method,” for determining the expected life of the award, which is based on the mid-point between the vesting date and the end of the contractual term as all options granted after becoming a public entity will be granted “at-the-money.” W e determine the volatility for options granted based on an analysis of reported data for a peer group of companies. The expected volatility of granted options has been determined using a weighted-average of the historical volatility measures of this peer group of companies. We will continue to apply this method until a sufficient amount of historical information regarding the volatility of our own stock price becomes available. The risk-free interest rate utilized in our calculations is based on a treasury instrument whose term is consistent with the expected life of the stock options. The expected dividend yield is assumed to be zero as we have never paid dividends and do not have current plans to pay any dividends on our common stock. Prior to the closing of the Business Combination Transaction, we estimated the fair value of the stock option awards on the date of grant using the option pricing method, which is a variant of an income approach. The option pricing method was used given that a portion of the option awards have an exercise price that is considered to be “deeply out of the money,” The option pricing method incorporated the probability of the performance and market conditions being met and adjustments to the estimated life and value of the options to reflect the necessary growth in the common share value for such shares to become exercisable. Given that the common stock represented a non-marketable equity interest in a private enterprise, an adjustment was made to account for the lack of liquidity that a stockholder would experience. This adjustment is commonly referred to as a discount for lack of marketability. As there was no public market for our common stock prior to the closing of the Business Combination Transaction, we determined the volatility for options granted based on an analysis of reported data for a peer group of companies. The expected volatility of granted options were determined using a weighted-average of the historical volatility measures of this peer group of companies. The expected life of options for these awards were determined by probability-weighting the calculated expected life of the option at each month the option was eligible to be at- or in-the-money to estimate the overall adjusted expected life. We did not utilize the “simplified method” to determine expected life as this method is not valid for options that are “deeply out of the money.” The risk-free interest rate utilized in our calculations is based on a treasury instrument whose term is consistent with the expected life of the stock options. The expected dividend yield is assumed to be zero as we have never paid dividends and does not have current plans to pay any dividends on our common stock. In June 2018, the FASB issued an ASU No. 2018-07 Compensation—Stock Compensation (Topic 718): Improvements to Nonemployee Share-Based Payment Accounting Compensation—Stock Compensation For additional information on the assumptions used in determining the grant date fair value of equity-based awards granted, as well as a summary of the equity-based award activity under our equity-based compensation plans for the years ended December 31, 2020 and 2019, please read Note 12, Equity-Based Compensation</t>
        </is>
      </c>
    </row>
    <row r="20">
      <c r="A20" s="4" t="inlineStr">
        <is>
          <t>Common Stock Warrants and Derivative Financial Instruments</t>
        </is>
      </c>
      <c r="B20" s="4" t="inlineStr">
        <is>
          <t>Common Stock Warrants and Derivative Financial Instruments We review any common stock purchase warrants and other freestanding derivative financial instruments at each balance sheet date and account for them ASC 480, Distinguishing Liabilities from Equity (ASC 480) .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e classify freestanding derivative financial instruments that are indexed in our own stock as:
a)
Equity if they (i) require physical settlement or net-share settlement, or (ii) give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We assess classification of our common stock warrants and other freestanding derivatives at each reporting date to determine whether a change in classification is required. Warrants to purchase an aggregate of 5,149,666 shares were issued by ARYA a warrants satisfied the criteria for classification as equity instruments at December 31, 2020. Our 166,333 private placement warrants were determined to be immaterial as of December 31, 2020. For additional information related to our warrants, please read Note 11, Stockholders’ Equity , to these consolidated financial statements.</t>
        </is>
      </c>
    </row>
    <row r="21">
      <c r="A21" s="4" t="inlineStr">
        <is>
          <t>Income Taxes</t>
        </is>
      </c>
      <c r="B21" s="4" t="inlineStr">
        <is>
          <t xml:space="preserve">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 between the financial statement carrying amounts and the tax basis of existing assets and liabilities and for loss and credit carryforwards using enacted tax rates in effect in the years in which the differences are expected to reverse. Changes in deferred tax assets and liabilities are recorded in the provision for income taxes. We asses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benefit (provision), net. Potential for recovery of deferred tax assets is evaluated by estimating the future taxable profits expected and considering prudent and feasible tax planning strategies. We account for uncertain tax positions recognized in the consolidated financial statements by prescribing a more-likely-than-not threshold for financial statement recognition and measurement of a tax position taken or expected to be taken in a tax return. Income tax benefit (provision), net includes the effects of any resulting tax reserves, or unrecognized tax benefits, that are considered appropriate as well as the related net interest and penalties. </t>
        </is>
      </c>
    </row>
    <row r="22">
      <c r="A22" s="4" t="inlineStr">
        <is>
          <t>Comprehensive Loss</t>
        </is>
      </c>
      <c r="B22" s="4" t="inlineStr">
        <is>
          <t xml:space="preserve">Comprehensive Loss Comprehensive loss is comprised of two components: net loss and other comprehensive loss, which includes other changes in stockholders’ deficit that result from transactions and economic events other than those with stockholders. There were no items qualifying as other comprehensive loss; accordingly, comprehensive loss equaled total net loss for the years ended December 31, 2020 and 2019. </t>
        </is>
      </c>
    </row>
    <row r="23">
      <c r="A23" s="4" t="inlineStr">
        <is>
          <t>Net Loss Per Share</t>
        </is>
      </c>
      <c r="B23" s="4" t="inlineStr">
        <is>
          <t xml:space="preserve">Net Loss per Share We calculate earnings per share in accordance with ASC 260, Earnings per Share Basic net loss per share is calculated by dividing the net loss attributable to common stockholders by the weighted-average number of shares of common stock outstanding during the period, without consideration for common stock equivalents. Diluted net loss per share is calculated by adjusting the net loss of the company for cumulative preferred stock dividends. Diluted net loss per share is calculated by adjusting the weighted average shares outstanding for the dilutive effect of common stock equivalents outstanding for the period. For purposes of the dilutive net loss per share applicable to common stockholders calculation, warrants, stock options and unvested restricted stock are considered to be common stock equivalents but are excluded from the calculation of diluted net loss per share applicable to common stockholders, as their effect would be anti-dilutive due to the fact that we were in a net loss position for the periods presented; therefore, basic and diluted net loss per share applicable to common stockholders were the same for the period presented. </t>
        </is>
      </c>
    </row>
    <row r="24">
      <c r="A24" s="4" t="inlineStr">
        <is>
          <t>Subsequent Event Considerations</t>
        </is>
      </c>
      <c r="B24" s="4" t="inlineStr">
        <is>
          <t xml:space="preserve">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For additional information on our evaluation of subsequent events, please read Note 19, Subsequent Events, </t>
        </is>
      </c>
    </row>
    <row r="25">
      <c r="A25" s="4" t="inlineStr">
        <is>
          <t>Emerging Growth Company Status</t>
        </is>
      </c>
      <c r="B25" s="4" t="inlineStr">
        <is>
          <t xml:space="preserve">Emerging Growth Company Status We are an “emerging growth company” (EGC), as defined in the Jumpstart Our Business Startups Act (JOBS Act) and we may choose to take advantage of certain exemptions from various reporting requirements that are applicable to other public companies that are not EGCs. We may take advantage of these exemptions until the company is no longer an EGC under Section 107 of the JOBS Act, which provides that an EGC can take advantage of the extended transition period afforded by the JOBS Act for complying with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ntil we no longer qualify as an EG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Elements of Net Proceeds From Business Combination Transaction</t>
        </is>
      </c>
      <c r="B4" s="4" t="inlineStr">
        <is>
          <t>The following table summarizes the elements of the net proceeds from the Business Combination Transaction as of December 31, 2020:
(In thousands)
Recapitalization
Cash - ARYA Trust and cash (net of redemptions)
$
147,122
Cash - PIPE Financing (including proceeds from Bain Investor July Additional Financing Shares)
320,000
Less: Underwriting fees and other offering costs paid prior to year end
(24,505
)
Proceeds from Business Combination Transaction, net of offering costs paid per the Cash Flows from Financing Activities
$
442,617
Less: Other offering costs included in accounts payable and other current liabilities
(140
)
Less: Acceleration of Cerevel management fees paid to Bain Investor included in G&amp;A expense
(2,984
)
Net proceeds from the Business Combination Transaction
$
439,493</t>
        </is>
      </c>
    </row>
    <row r="5">
      <c r="A5" s="4" t="inlineStr">
        <is>
          <t>Schedule of Number of Shares of Common Stock Outstanding Immediately Following Consummation of Business Combination Transaction</t>
        </is>
      </c>
      <c r="B5" s="4" t="inlineStr">
        <is>
          <t>The following table summarizes the number of shares of common stock outstanding immediately following the consummation of the Business Combination Transaction:
Number of Shares
ARYA shares outstanding prior to the Business Combination Transaction
19,186,500
Less: redemption of ARYA shares prior to the Business Combination Transaction
(245,050
)
Common stock of ARYA
18,941,450
Shares issued pursuant to the PIPE Financing (including Bain Investor July 2020 Additional Financing Shares)
32,000,000
Business Combination and PIPE Financing shares
50,941,450
Conversion of Old Cerevel Series A-1 preferred shares for common stock
31,701,214
Conversion of Old Cerevel Series A common stock for common stock
18,260,729
Conversion of Old Cerevel Series A-2 preferred shares for common stock
10,940,449
Issuance of additional common stock related to anti-dilution protections of Old Cerevel Series A-2 preferred shares
15,208,762
Conversion of Old Cerevel common stock under the equity incentive plans for common stock
71,350
Total shares of New Cerevel common stock outstanding immediately following the Business Combination Transaction
127,123,9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 Reconciliation of the Cash, Cash Equivalents and Restricted Cash</t>
        </is>
      </c>
      <c r="B4" s="4" t="inlineStr">
        <is>
          <t>A reconciliation of the cash, cash equivalents and restricted cash reported within our consolidated balance sheets that sum to the total of the amounts shown in the consolidated statements of cash flows is as follows:
(In thousands)
As of December 31, 2020
As of December 31, 2019
Cash and cash equivalents
$
383,623
$
79,551
Restricted cash
4,200
4,131
Total cash, cash equivalents and restricted cash
$
387,823
$
83,682</t>
        </is>
      </c>
    </row>
    <row r="5">
      <c r="A5" s="4" t="inlineStr">
        <is>
          <t>Summary of Depreciation and Amortization Expense Recognized Using Straight-Line Method</t>
        </is>
      </c>
      <c r="B5" s="4" t="inlineStr">
        <is>
          <t>Depreciation and amortization expense is recognized using the straight-line method over the following estimated useful lives:
Asset Category
Estimated Useful Life
Computer equipment and software
3 years
Furniture and fixtures
5 years
Laboratory equipment
5 years
Leasehold improvements
Shorter of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Commitment and Share Purchase Option (Tables)</t>
        </is>
      </c>
      <c r="B1" s="2" t="inlineStr">
        <is>
          <t>12 Months Ended</t>
        </is>
      </c>
    </row>
    <row r="2">
      <c r="B2" s="2" t="inlineStr">
        <is>
          <t>Dec. 31, 2020</t>
        </is>
      </c>
    </row>
    <row r="3">
      <c r="A3" s="3" t="inlineStr">
        <is>
          <t>Equity [Abstract]</t>
        </is>
      </c>
    </row>
    <row r="4">
      <c r="A4" s="4" t="inlineStr">
        <is>
          <t>Summary of Key Inputs Used in Fair Value Calculation For Financial Instruments</t>
        </is>
      </c>
      <c r="B4" s="4" t="inlineStr">
        <is>
          <t>The following table represents the key inputs used in the fair value calculation for the financial instruments:
As of December 31,
2020
2019
Risk free interest rate
—
1.57% - 1.59%
Expected term (in years)
—
0.36 - 1.42
Expected volatility
—
105.0% - 135.0%
Expected dividend yield
—
0.0
%
Fair value of Series A-1 Preferred Stock per share
$
—
$
16.35
Fair value of Series A Common Stock per share
$
—
$
16.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Dec. 31, 2020</t>
        </is>
      </c>
      <c r="C1" s="2" t="inlineStr">
        <is>
          <t>Dec. 31, 2019</t>
        </is>
      </c>
    </row>
    <row r="2">
      <c r="A2" s="3" t="inlineStr">
        <is>
          <t>Statement Of Financial Position [Abstract]</t>
        </is>
      </c>
    </row>
    <row r="3">
      <c r="A3" s="4" t="inlineStr">
        <is>
          <t>Preferred stock, shares authorized</t>
        </is>
      </c>
      <c r="B3" s="7" t="n">
        <v>0.0001</v>
      </c>
      <c r="C3" s="7" t="n">
        <v>0.0001</v>
      </c>
    </row>
    <row r="4">
      <c r="A4" s="4" t="inlineStr">
        <is>
          <t>Preference shares, shares authorized</t>
        </is>
      </c>
      <c r="B4" s="6" t="n">
        <v>10000000</v>
      </c>
      <c r="C4" s="6" t="n">
        <v>10000000</v>
      </c>
    </row>
    <row r="5">
      <c r="A5" s="4" t="inlineStr">
        <is>
          <t>Preferred stock, shares issued</t>
        </is>
      </c>
      <c r="B5" s="6" t="n">
        <v>0</v>
      </c>
      <c r="C5" s="6" t="n">
        <v>0</v>
      </c>
    </row>
    <row r="6">
      <c r="A6" s="4" t="inlineStr">
        <is>
          <t>Preference shares, shares outstanding</t>
        </is>
      </c>
      <c r="B6" s="6" t="n">
        <v>0</v>
      </c>
      <c r="C6" s="6" t="n">
        <v>0</v>
      </c>
    </row>
    <row r="7">
      <c r="A7" s="4" t="inlineStr">
        <is>
          <t>Common stock, par value</t>
        </is>
      </c>
      <c r="B7" s="7" t="n">
        <v>0.0001</v>
      </c>
      <c r="C7" s="7" t="n">
        <v>0.0001</v>
      </c>
    </row>
    <row r="8">
      <c r="A8" s="4" t="inlineStr">
        <is>
          <t>Common Stock, Shares Authorized</t>
        </is>
      </c>
      <c r="B8" s="6" t="n">
        <v>500000000</v>
      </c>
      <c r="C8" s="6" t="n">
        <v>500000000</v>
      </c>
    </row>
    <row r="9">
      <c r="A9" s="4" t="inlineStr">
        <is>
          <t>Common Stock, Shares, Issued</t>
        </is>
      </c>
      <c r="B9" s="6" t="n">
        <v>127123954</v>
      </c>
      <c r="C9" s="6" t="n">
        <v>60930932</v>
      </c>
    </row>
    <row r="10">
      <c r="A10" s="4" t="inlineStr">
        <is>
          <t>Common Stock, Shares, Outstanding</t>
        </is>
      </c>
      <c r="B10" s="6" t="n">
        <v>127123954</v>
      </c>
      <c r="C10" s="6" t="n">
        <v>60930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a Recurring Basis</t>
        </is>
      </c>
      <c r="B4" s="4" t="inlineStr">
        <is>
          <t>The following table presents information about our financial assets and liabilities measured at fair value on a recurring basis and indicates the level of fair value hierarchy utilized to determine such fair values:
As of December 31, 2020 (In thousands)
Quoted Prices in Active Markets (Level 1)
Significant Other Observable Inputs (Level 2)
Significant Unobservable Inputs (Level 3)
Total
Assets:
Cash equivalents—money market funds
$
383,623
$
—
$
—
$
383,623
Restricted cash—money market funds
4,200
—
—
4,200
Total Assets
$
387,823
$
—
$
—
$
387,823
Liabilities:
Equity Commitment
$
—
$
—
$
—
$
—
Share Purchase Option
—
—
—
—
Total Liabilities
$
—
$
—
$
—
$
—
As of December 31, 2019 (In thousands)
Quoted Prices in Active Markets (Level 1)
Significant Other Observable Inputs (Level 2)
Significant Unobservable Inputs (Level 3)
Total
Assets:
Cash equivalents—money market funds
$
79,551
$
—
$
—
$
79,551
Restricted cash—money market funds
4,131
—
—
4,131
Total Assets
$
83,682
$
—
$
—
$
83,682
Liabilities:
Equity Commitment
$
—
$
—
$
(2,000
)
$
(2,000
)
Share Purchase Option
—
—
(260
)
(260
)
Total Liabilities
$
—
$
—
$
(2,260
)
$
(2,260
)</t>
        </is>
      </c>
    </row>
    <row r="5">
      <c r="A5" s="4" t="inlineStr">
        <is>
          <t>Summary of Analysis of the Changes in the Equity Commitment and Share Purchase Option</t>
        </is>
      </c>
      <c r="B5" s="4" t="inlineStr">
        <is>
          <t>An analysis of the changes in the Equity Commitment and Share Purchase Option are summarized as follows:
Equity Commitment (In thousands)
2020
2019
Beginning (liability) asset balance
$
(2,000
)
$
11,412
Change in fair value
(3,530
)
(51,562
)
Partial settlement of Equity Commitment liability upon issuance of Series A-1 Preferred Stock and Series A Common Stock
5,530
38,150
Ending asset (liability) balance
$
—
$
(2,000
)
Share Purchase Option (In thousands)
2020
2019
Beginning liability balance
$
(260
)
$
(5,380
)
Change in fair value
260
5,120
Ending liability balance
$
—
$
(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Statement Compon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Prepaid Expenses and Other Current Assets</t>
        </is>
      </c>
      <c r="B4" s="4" t="inlineStr">
        <is>
          <t>Prepaid expenses and other current assets consisted of the following:
As of December 31,
(In thousands)
2020
2019
Prepaid clinical trial services
$
172
$
4,421
Prepaid research and development expenses
1,650
1,876
Prepaid insurance
3,675
142
Other prepaid expenses
1,280
1,018
Other current assets
160
69
Prepaid expenses and other current assets
$
6,937
$
7,526</t>
        </is>
      </c>
    </row>
    <row r="5">
      <c r="A5" s="4" t="inlineStr">
        <is>
          <t>Summary of Property and Equipment Net</t>
        </is>
      </c>
      <c r="B5" s="4" t="inlineStr">
        <is>
          <t>Property and equipment, net consisted of the following:
As of December 31,
(In thousands)
2020
2019
Computer equipment
$
96
$
96
Furniture and fixtures
322
29
Laboratory equipment
101
—
Leasehold improvements
—
328
Construction-in-progress
23,728
1,205
Less: Accumulated depreciation
(82
)
(182
)
Property and equipment, net
$
24,165
$
1,476</t>
        </is>
      </c>
    </row>
    <row r="6">
      <c r="A6" s="4" t="inlineStr">
        <is>
          <t>Summary of Other Long-Term Assets</t>
        </is>
      </c>
      <c r="B6" s="4" t="inlineStr">
        <is>
          <t>Other long-term assets consisted of the following:
As of December 31,
(In thousands)
2020
2019
Deferred expenses associated with financing activities
$
—
$
1,485
Other prepaid expenses, net of current portion
1,389
—
Other
500
622
Other long-term assets
$
1,889
$
2,107</t>
        </is>
      </c>
    </row>
    <row r="7">
      <c r="A7" s="4" t="inlineStr">
        <is>
          <t>Summary of Accrued Expenses and Other Current Liabilities</t>
        </is>
      </c>
      <c r="B7" s="4" t="inlineStr">
        <is>
          <t>Accrued expenses and other current liabilities consisted of the following:
As of December 31,
(In thousands)
2020
2019
External research and development services
$
8,893
$
3,257
Accrued compensation and personnel costs
9,489
3,111
Accrued construction-in-progress
2,618
433
Accrued deferred expenses associated with financing activities
96
515
Professional fees and consulting services
1,150
2,785
Other
273
74
Accrued expenses and other current liabilities
$
22,519
$
10,175</t>
        </is>
      </c>
    </row>
    <row r="8">
      <c r="A8" s="4" t="inlineStr">
        <is>
          <t>Summary of Other Long-Term Liabilities</t>
        </is>
      </c>
      <c r="B8" s="4" t="inlineStr">
        <is>
          <t>Other long-term liabilities consisted of the following:
As of December 31,
(In thousands)
2020
2019
Equity Commitment liability
$
—
$
2,000
Share Purchase Option liability
—
260
Other
236
28
Other long-term liabilities
$
236
$
2,288</t>
        </is>
      </c>
    </row>
    <row r="9">
      <c r="A9" s="4" t="inlineStr">
        <is>
          <t>Summary of Other Other Income (Expense), Net</t>
        </is>
      </c>
      <c r="B9" s="4" t="inlineStr">
        <is>
          <t>Other income (expense), net consisted of the following:
As of December 31,
(In thousands)
2020
2019
Loss on fair value remeasurement of Equity Commitment
$
(3,530
)
$
(51,562
)
Gain on fair value remeasurement of Share Purchase Option
260
5,120
Other, net
(4
)
9
Other income (expense), net
$
(3,274
)
$
(46,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Recognized</t>
        </is>
      </c>
      <c r="B4" s="4" t="inlineStr">
        <is>
          <t xml:space="preserve">The following table contains a summary of the lease costs recognized under ASC 842 and other information pertaining to our operating leases for the years ended December 31, 2020 and 2019:
(In thousands)
For the year ended December 31, 2020
For the year ended December 31, 2019
Lease cost (1)
Operating lease cost
$
6,132
$
3,467
Total lease cost
$
6,132
$
3,467
Other information
Operating cash flows used for operating leases
$
6,044
$
1,070
Weighted-average remaining lease term (in years)
9.17
9.76
Weighted-average discount rate
9.90
%
9.85
%
(1)
Short-term lease costs and variable lease costs incurred for the years ended December 31, 2020 and 2019, were $1.5 million and $0.0 million, respectively. </t>
        </is>
      </c>
    </row>
    <row r="5">
      <c r="A5" s="4" t="inlineStr">
        <is>
          <t>Summary of Future Minimum Commitments Under Operating Leases</t>
        </is>
      </c>
      <c r="B5" s="4" t="inlineStr">
        <is>
          <t>As of December 31, 2020, future minimum commitments under our operating leases were as follows:
(In thousands)
As of December 31, 2020
Maturity of lease liabilities
Fiscal year ended December 31, 2021
$
5,737
Fiscal year ended December 31, 2022
5,918
Fiscal year ended December 31, 2023
6,096
Fiscal year ended December 31, 2024
6,289
Fiscal year ended December 31, 2025
6,457
Thereafter
29,084
Total future lease payments
$
59,581
Less: Tenant improvement allowance receivable
(5,595
)
Less: Effect of discounting
(20,981
)
Present value of lease liabilities
$
33,005</t>
        </is>
      </c>
    </row>
    <row r="6">
      <c r="A6" s="4" t="inlineStr">
        <is>
          <t>Summary of Operating Leases in Consolidated Balance Sheets</t>
        </is>
      </c>
      <c r="B6" s="4" t="inlineStr">
        <is>
          <t>The following table summarizes the presentation of our operating leases in our consolidated balance sheets as of December 31, 2020 and 2019:
(In thousands)
As of December 31, 2020
As of December 31, 2019
Assets
Operating lease assets
$
24,459
$
26,015
Total lease assets
$
24,459
$
26,015
Liabilities
Current lease liabilities
$
2,036
$
2,592
Noncurrent lease liabilities
30,969
25,819
Total lease liabilities
$
33,005
$
28,4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Equity-based Compensation Expense</t>
        </is>
      </c>
      <c r="B4" s="4" t="inlineStr">
        <is>
          <t>The following table summarizes equity-based compensation expense included in our consolidated statements of operations and comprehensive loss:
For the periods ended December 31,
(In thousands)
2020
2019
Research and development
$
3,239
$
2,602
General and administrative
7,282
5,709
Total equity-based compensation expense included in total operating expense
$
10,521
$
8,311</t>
        </is>
      </c>
    </row>
    <row r="5">
      <c r="A5" s="4" t="inlineStr">
        <is>
          <t>Summary of Assumptions Used to Determine Fair Value of Stock Options Granted to Employees and Directors</t>
        </is>
      </c>
      <c r="B5" s="4" t="inlineStr">
        <is>
          <t xml:space="preserve">The assumptions that we used to determine the fair value of stock options granted to employees and directors were as follows, presented on a weighted average basis:
For the periods ended December 31,
2020
2019
Risk free interest rate
0.76
%
2.10
%
Expected term (in years)
6.13
6.23
Expected volatility
99.1
%
81.1
%
Expected dividend yield
0.0
%
0.0
% </t>
        </is>
      </c>
    </row>
    <row r="6">
      <c r="A6" s="4" t="inlineStr">
        <is>
          <t>Summary of Stock Options Activity</t>
        </is>
      </c>
      <c r="B6" s="4" t="inlineStr">
        <is>
          <t>The following table summarizes our stock option activity as follows:
Number of Shares
Weighted Average Exercise Price
Weighted Average Remaining Contractual Life (in years)
Aggregate Intrinsic Value (in thousands)
Outstanding at December 31, 2019
14,261,340
$
5.20
9.49
$
23,768
Granted
3,370,353
9.92
Exercised
—
—
Forfeited
(236,057
)
6.80
Canceled due to achievement of performance condition
(4,930,968
)
5.40
Outstanding at December 31, 2020
12,464,668
$
6.37
8.57
$
127,301
Options exercisable as of December 31, 2020
4,250,006
$
5.20
8.18
$
48,377</t>
        </is>
      </c>
    </row>
    <row r="7">
      <c r="A7" s="4" t="inlineStr">
        <is>
          <t>Summary of Restricted Stock Activity</t>
        </is>
      </c>
      <c r="B7" s="4" t="inlineStr">
        <is>
          <t>The following table summarizes our restricted stock activity as follows:
Restricted Stock Units
Number of Units
Weighted- Average Grant Date Fair Value
Non-vested at December 31, 2019
114,160
$
2.00
Granted
—
—
Vested
(42,810
)
1.97
Forfeited
—
—
Non-vested at December 31, 2020
71,350
$
2.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In thousands, except share amounts and per share data)
For the Year Ended December 31, 2020
For the Year Ended December 31, 2019
Numerator:
Net loss
$
(152,142
)
$
(128,389
)
Benefit related to the redemption of Series A-1 redeemable convertible preferred stock at less than the carrying value
3,871
—
Net loss attributable to common stockholders
$
(148,271
)
$
(128,389
)
Denominator:
Weighted-average shares used in calculating net loss per share, basic and diluted
73,643,315
44,209,264
Net loss per share attributable to common stockholders, basic and diluted
$
(2.01
)
$
(2.90
)</t>
        </is>
      </c>
    </row>
    <row r="5">
      <c r="A5" s="4" t="inlineStr">
        <is>
          <t>Potential Dilutive Securities Excluded From Calculation of Net Loss Per Share</t>
        </is>
      </c>
      <c r="B5" s="4" t="inlineStr">
        <is>
          <t>The shares in the table below were excluded from the calculation of diluted net loss per share, prior to the use of the treasury stock or two class methods, due to their anti-dilutive effect:
As of December 31, 2020
As of December 31, 2019
Stock options outstanding
12,464,668
14,261,340
Restricted stock units outstanding
71,350
114,160
Warrants
5,149,647
—
Shares to be issued upon settlement of remaining Equity Commitment
—
49,929,121
Shares to be issued upon exercise of Share Purchase Option
—
28,540,304
Total
17,685,665
92,844,9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Provision for Income Tax Expenses Computed at Statutory Federal Income Tax Rate to Income Taxes</t>
        </is>
      </c>
      <c r="B4" s="4" t="inlineStr">
        <is>
          <t xml:space="preserve">A reconciliation of our provision for income tax expenses computed at the statutory federal income tax rate to income taxes as reflected in the consolidated financial statements is as follows:
For the Year Ended December 31, 2020
For the Year Ended December 31, 2019
Statutory tax rate
21.0
%
21.0
%
State tax expense, net of federal benefit
5.7
%
4.0
%
Executive compensation
(1.1
)%
—
Non-deductible fair value adjustment
(0.5
)%
(7.5
)%
Other non-deductible expenses
—
(0.1
)%
Tax credits
2.6
%
1.3
%
Other
0.2
%
—
Valuation allowance
(27.9
)%
(18.7
)%
Effective tax rate
0.0
%
0.0
% </t>
        </is>
      </c>
    </row>
    <row r="5">
      <c r="A5" s="4" t="inlineStr">
        <is>
          <t>Schedule of Significant Components of Deferred Tax Assets and Liabilities</t>
        </is>
      </c>
      <c r="B5" s="4" t="inlineStr">
        <is>
          <t xml:space="preserve">. The significant components of our deferred tax assets and liabilities are summarized as follows:
As of December 31,
(In thousands)
2020
2019
Deferred tax assets
Net operating loss carryforwards
$
57,949
$
22,086
Operating lease liabilities
8,895
7,697
Tax credits
6,217
1,819
Equity-based compensation
2,983
2,236
Accruals and reserves
2,361
720
Amortization
736
862
Other deferred tax assets
—
33
Total gross deferred tax assets
79,141
35,453
Valuation allowance
(68,970
)
(26,447
)
Total deferred tax assets
10,171
9,006
Deferred tax liabilities
Depreciation
(1,772
)
—
Operating lease assets
(6,592
)
(7,014
)
Prepaid expenses
(1,809
)
(2,020
)
Total deferred tax liabilities
(10,173
)
(9,034
)
Net deferred income tax assets (liabilities)
$
(2
)
$
(28
) </t>
        </is>
      </c>
    </row>
    <row r="6">
      <c r="A6" s="4" t="inlineStr">
        <is>
          <t>Schedule of Income Tax (Benefit) Provision</t>
        </is>
      </c>
      <c r="B6" s="4" t="inlineStr">
        <is>
          <t>The income tax (benefit) provision consists of the following:
(In thousands)
For the Year Ended December 31, 2020
For the Year Ended December 31, 2019
Current tax expense
Federal
$
—
$
—
State
2
17
Foreign
—
—
Deferred tax expenses
Federal
(26
)
28
State
—
—
Foreign
—
—
Income tax (benefit) provision, net
$
(24
)
$
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Nature of Operations, Business Combination Transaction - (Details) - USD ($) $ / shares in Units, shares in Millions, $ in Millions</t>
        </is>
      </c>
      <c r="B1" s="2" t="inlineStr">
        <is>
          <t>Jul. 29, 2020</t>
        </is>
      </c>
      <c r="C1" s="2" t="inlineStr">
        <is>
          <t>Sep. 24, 2018</t>
        </is>
      </c>
      <c r="D1" s="2" t="inlineStr">
        <is>
          <t>Jul. 31, 2020</t>
        </is>
      </c>
      <c r="E1" s="2" t="inlineStr">
        <is>
          <t>Dec. 31, 2020</t>
        </is>
      </c>
      <c r="F1" s="2" t="inlineStr">
        <is>
          <t>Dec. 31, 2019</t>
        </is>
      </c>
    </row>
    <row r="2">
      <c r="A2" s="3" t="inlineStr">
        <is>
          <t>Business Acquisition [Line Items]</t>
        </is>
      </c>
    </row>
    <row r="3">
      <c r="A3" s="4" t="inlineStr">
        <is>
          <t>Share price per share</t>
        </is>
      </c>
      <c r="E3" s="8" t="n">
        <v>11.5</v>
      </c>
    </row>
    <row r="4">
      <c r="A4" s="4" t="inlineStr">
        <is>
          <t>Bain Subscription Agreement [Member]</t>
        </is>
      </c>
    </row>
    <row r="5">
      <c r="A5" s="3" t="inlineStr">
        <is>
          <t>Business Acquisition [Line Items]</t>
        </is>
      </c>
    </row>
    <row r="6">
      <c r="A6" s="4" t="inlineStr">
        <is>
          <t>Equity commitment</t>
        </is>
      </c>
      <c r="C6" s="5" t="n">
        <v>350</v>
      </c>
    </row>
    <row r="7">
      <c r="A7" s="4" t="inlineStr">
        <is>
          <t>Share price per share</t>
        </is>
      </c>
      <c r="C7" s="5" t="n">
        <v>10</v>
      </c>
    </row>
    <row r="8">
      <c r="A8" s="4" t="inlineStr">
        <is>
          <t>Investment in equity funding</t>
        </is>
      </c>
      <c r="C8" s="5" t="n">
        <v>115</v>
      </c>
      <c r="F8" s="9" t="n">
        <v>60.1</v>
      </c>
    </row>
    <row r="9">
      <c r="A9" s="4" t="inlineStr">
        <is>
          <t>Formation transaction date</t>
        </is>
      </c>
      <c r="C9" s="4" t="inlineStr">
        <is>
          <t>Sep. 24,
		2018</t>
        </is>
      </c>
    </row>
    <row r="10">
      <c r="A10" s="4" t="inlineStr">
        <is>
          <t>Contribution of financing shares</t>
        </is>
      </c>
      <c r="D10" s="5" t="n">
        <v>25</v>
      </c>
    </row>
    <row r="11">
      <c r="A11" s="4" t="inlineStr">
        <is>
          <t>Bain Subscription Agreement [Member] | Maximum [Member]</t>
        </is>
      </c>
    </row>
    <row r="12">
      <c r="A12" s="3" t="inlineStr">
        <is>
          <t>Business Acquisition [Line Items]</t>
        </is>
      </c>
    </row>
    <row r="13">
      <c r="A13" s="4" t="inlineStr">
        <is>
          <t>Option to purchase additional shares</t>
        </is>
      </c>
      <c r="C13" s="6" t="n">
        <v>10</v>
      </c>
    </row>
    <row r="14">
      <c r="A14" s="4" t="inlineStr">
        <is>
          <t>PIPE Financing [Member]</t>
        </is>
      </c>
    </row>
    <row r="15">
      <c r="A15" s="3" t="inlineStr">
        <is>
          <t>Business Acquisition [Line Items]</t>
        </is>
      </c>
    </row>
    <row r="16">
      <c r="A16" s="4" t="inlineStr">
        <is>
          <t>Net proceeds from the business combination transaction</t>
        </is>
      </c>
      <c r="D16" s="9" t="n">
        <v>439.5</v>
      </c>
    </row>
    <row r="17">
      <c r="A17" s="4" t="inlineStr">
        <is>
          <t>ARYA Sciences Acquisition Corp II [Member]</t>
        </is>
      </c>
    </row>
    <row r="18">
      <c r="A18" s="3" t="inlineStr">
        <is>
          <t>Business Acquisition [Line Items]</t>
        </is>
      </c>
    </row>
    <row r="19">
      <c r="A19" s="4" t="inlineStr">
        <is>
          <t>Date of acquisition agreement</t>
        </is>
      </c>
      <c r="B19" s="4" t="inlineStr">
        <is>
          <t>Jul. 29,
		2020</t>
        </is>
      </c>
    </row>
    <row r="20">
      <c r="A20" s="4" t="inlineStr">
        <is>
          <t>Effective date of acquisition</t>
        </is>
      </c>
      <c r="B20" s="4" t="inlineStr">
        <is>
          <t>Oct. 27,
		20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Dec. 31, 2020</t>
        </is>
      </c>
      <c r="C1" s="2" t="inlineStr">
        <is>
          <t>Dec. 31, 2019</t>
        </is>
      </c>
    </row>
    <row r="2">
      <c r="A2" s="3" t="inlineStr">
        <is>
          <t>Risks And Uncertainties [Abstract]</t>
        </is>
      </c>
    </row>
    <row r="3">
      <c r="A3" s="4" t="inlineStr">
        <is>
          <t>Accumulated deficit</t>
        </is>
      </c>
      <c r="B3" s="5" t="n">
        <v>390910</v>
      </c>
      <c r="C3" s="5" t="n">
        <v>244298</v>
      </c>
    </row>
    <row r="4">
      <c r="A4" s="4" t="inlineStr">
        <is>
          <t>Cash resources sufficient to fund operating expenses and capital expenditure requirements</t>
        </is>
      </c>
      <c r="B4" s="5" t="n">
        <v>383623</v>
      </c>
      <c r="C4" s="5" t="n">
        <v>795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s>
  <sheetData>
    <row r="1">
      <c r="A1" s="1" t="inlineStr">
        <is>
          <t>Business Combination - Additional Information (Details)</t>
        </is>
      </c>
      <c r="B1" s="2" t="inlineStr">
        <is>
          <t>Oct. 27, 2020USD ($)$ / sharesshares</t>
        </is>
      </c>
      <c r="C1" s="2" t="inlineStr">
        <is>
          <t>Dec. 31, 2020USD ($)shares</t>
        </is>
      </c>
      <c r="D1" s="2" t="inlineStr">
        <is>
          <t>Dec. 31, 2019USD ($)shares</t>
        </is>
      </c>
    </row>
    <row r="2">
      <c r="A2" s="3" t="inlineStr">
        <is>
          <t>Business Acquisition [Line Items]</t>
        </is>
      </c>
    </row>
    <row r="3">
      <c r="A3" s="4" t="inlineStr">
        <is>
          <t>Common stock issued | shares</t>
        </is>
      </c>
      <c r="C3" s="6" t="n">
        <v>127123954</v>
      </c>
      <c r="D3" s="6" t="n">
        <v>60930932</v>
      </c>
    </row>
    <row r="4">
      <c r="A4" s="4" t="inlineStr">
        <is>
          <t>Common stock outstanding | shares</t>
        </is>
      </c>
      <c r="C4" s="6" t="n">
        <v>127123954</v>
      </c>
      <c r="D4" s="6" t="n">
        <v>60930932</v>
      </c>
    </row>
    <row r="5">
      <c r="A5" s="4" t="inlineStr">
        <is>
          <t>Exchange ratio description</t>
        </is>
      </c>
      <c r="C5" s="4" t="inlineStr">
        <is>
          <t>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ed in the Business Combination Agreement (1.00 Old Cerevel share for 2.854 shares of New Cerevel), or the Exchange Ratio.</t>
        </is>
      </c>
    </row>
    <row r="6">
      <c r="A6" s="4" t="inlineStr">
        <is>
          <t>Stock exchange ratio</t>
        </is>
      </c>
      <c r="C6" s="10" t="n">
        <v>2.854</v>
      </c>
    </row>
    <row r="7">
      <c r="A7" s="4" t="inlineStr">
        <is>
          <t>Proceeds from issuance of common and preferred stock, net of offering costs</t>
        </is>
      </c>
      <c r="D7" s="5" t="n">
        <v>60058000</v>
      </c>
    </row>
    <row r="8">
      <c r="A8" s="4" t="inlineStr">
        <is>
          <t>ARYA Trust and Cash (Net of Redemptions) [Member]</t>
        </is>
      </c>
    </row>
    <row r="9">
      <c r="A9" s="3" t="inlineStr">
        <is>
          <t>Business Acquisition [Line Items]</t>
        </is>
      </c>
    </row>
    <row r="10">
      <c r="A10" s="4" t="inlineStr">
        <is>
          <t>Issuance of Series A-1 preferred stock and Series A common stock and common stock in exchange for cash, (in shares) | shares</t>
        </is>
      </c>
      <c r="B10" s="6" t="n">
        <v>32000000</v>
      </c>
    </row>
    <row r="11">
      <c r="A11" s="4" t="inlineStr">
        <is>
          <t>Common stock purchase price | $ / shares</t>
        </is>
      </c>
      <c r="B11" s="5" t="n">
        <v>10</v>
      </c>
    </row>
    <row r="12">
      <c r="A12" s="4" t="inlineStr">
        <is>
          <t>Proceeds from issuance of common and preferred stock, net of offering costs</t>
        </is>
      </c>
      <c r="B12" s="5" t="n">
        <v>320000000</v>
      </c>
    </row>
    <row r="13">
      <c r="A13" s="4" t="inlineStr">
        <is>
          <t>Prepaid asset</t>
        </is>
      </c>
      <c r="C13" s="5" t="n">
        <v>300000</v>
      </c>
    </row>
    <row r="14">
      <c r="A14" s="4" t="inlineStr">
        <is>
          <t>Management Agreement [Member]</t>
        </is>
      </c>
    </row>
    <row r="15">
      <c r="A15" s="3" t="inlineStr">
        <is>
          <t>Business Acquisition [Line Items]</t>
        </is>
      </c>
    </row>
    <row r="16">
      <c r="A16" s="4" t="inlineStr">
        <is>
          <t>Remaining management fees payable</t>
        </is>
      </c>
      <c r="C16" s="6" t="n">
        <v>3000000</v>
      </c>
    </row>
    <row r="17">
      <c r="A17" s="4" t="inlineStr">
        <is>
          <t>Bain Subscription Agreement [Member]</t>
        </is>
      </c>
    </row>
    <row r="18">
      <c r="A18" s="3" t="inlineStr">
        <is>
          <t>Business Acquisition [Line Items]</t>
        </is>
      </c>
    </row>
    <row r="19">
      <c r="A19" s="4" t="inlineStr">
        <is>
          <t>Prefunded subscription</t>
        </is>
      </c>
      <c r="C19" s="6" t="n">
        <v>25000000</v>
      </c>
    </row>
    <row r="20">
      <c r="A20" s="4" t="inlineStr">
        <is>
          <t>Total subscription amount</t>
        </is>
      </c>
      <c r="C20" s="6" t="n">
        <v>100000000</v>
      </c>
    </row>
    <row r="21">
      <c r="A21" s="4" t="inlineStr">
        <is>
          <t>Aggregate stock redemption amount</t>
        </is>
      </c>
      <c r="C21" s="5" t="n">
        <v>25000000</v>
      </c>
    </row>
    <row r="22">
      <c r="A22" s="4" t="inlineStr">
        <is>
          <t>Bain Subscription Agreement [Member] | Series A-1 Preferred Stock [Member]</t>
        </is>
      </c>
    </row>
    <row r="23">
      <c r="A23" s="3" t="inlineStr">
        <is>
          <t>Business Acquisition [Line Items]</t>
        </is>
      </c>
    </row>
    <row r="24">
      <c r="A24" s="4" t="inlineStr">
        <is>
          <t>Issuance of Series A-1 preferred stock and Series A common stock and common stock in exchange for cash, (in shares) | shares</t>
        </is>
      </c>
      <c r="C24" s="6" t="n">
        <v>1750000</v>
      </c>
    </row>
    <row r="25">
      <c r="A25" s="4" t="inlineStr">
        <is>
          <t>Bain Subscription Agreement [Member] | Series A Common Stock [Member]</t>
        </is>
      </c>
    </row>
    <row r="26">
      <c r="A26" s="3" t="inlineStr">
        <is>
          <t>Business Acquisition [Line Items]</t>
        </is>
      </c>
    </row>
    <row r="27">
      <c r="A27" s="4" t="inlineStr">
        <is>
          <t>Issuance of Series A-1 preferred stock and Series A common stock and common stock in exchange for cash, (in shares) | shares</t>
        </is>
      </c>
      <c r="C27" s="6" t="n">
        <v>750000</v>
      </c>
    </row>
    <row r="28">
      <c r="A28" s="4" t="inlineStr">
        <is>
          <t>Common Stock [Member]</t>
        </is>
      </c>
    </row>
    <row r="29">
      <c r="A29" s="3" t="inlineStr">
        <is>
          <t>Business Acquisition [Line Items]</t>
        </is>
      </c>
    </row>
    <row r="30">
      <c r="A30" s="4" t="inlineStr">
        <is>
          <t>Issuance of Series A-1 preferred stock and Series A common stock and common stock in exchange for cash, (in shares) | shares</t>
        </is>
      </c>
      <c r="C30" s="6" t="n">
        <v>2500000</v>
      </c>
      <c r="D30" s="6" t="n">
        <v>17140593</v>
      </c>
    </row>
    <row r="31">
      <c r="A31" s="4" t="inlineStr">
        <is>
          <t>New Cerevel Common Stock [Member] | Additional Financing Shares Exchange [Member]</t>
        </is>
      </c>
    </row>
    <row r="32">
      <c r="A32" s="3" t="inlineStr">
        <is>
          <t>Business Acquisition [Line Items]</t>
        </is>
      </c>
    </row>
    <row r="33">
      <c r="A33" s="4" t="inlineStr">
        <is>
          <t>Common stock issued | shares</t>
        </is>
      </c>
      <c r="C33" s="6" t="n">
        <v>2500000</v>
      </c>
    </row>
    <row r="34">
      <c r="A34" s="4" t="inlineStr">
        <is>
          <t>New Cerevel Common Stock [Member] | Series A-1 Preferred Stock [Member]</t>
        </is>
      </c>
    </row>
    <row r="35">
      <c r="A35" s="3" t="inlineStr">
        <is>
          <t>Business Acquisition [Line Items]</t>
        </is>
      </c>
    </row>
    <row r="36">
      <c r="A36" s="4" t="inlineStr">
        <is>
          <t>Decrease in accumulated deficit</t>
        </is>
      </c>
      <c r="C36" s="5" t="n">
        <v>3900000</v>
      </c>
    </row>
    <row r="37">
      <c r="A37" s="4" t="inlineStr">
        <is>
          <t>New Cerevel Common Stock [Member] | Series A Common Stock [Member]</t>
        </is>
      </c>
    </row>
    <row r="38">
      <c r="A38" s="3" t="inlineStr">
        <is>
          <t>Business Acquisition [Line Items]</t>
        </is>
      </c>
    </row>
    <row r="39">
      <c r="A39" s="4" t="inlineStr">
        <is>
          <t>Decrease in accumulated deficit</t>
        </is>
      </c>
      <c r="C39" s="5" t="n">
        <v>1700000</v>
      </c>
    </row>
    <row r="40">
      <c r="A40" s="4" t="inlineStr">
        <is>
          <t>Old Cerevel [Member]</t>
        </is>
      </c>
    </row>
    <row r="41">
      <c r="A41" s="3" t="inlineStr">
        <is>
          <t>Business Acquisition [Line Items]</t>
        </is>
      </c>
    </row>
    <row r="42">
      <c r="A42" s="4" t="inlineStr">
        <is>
          <t>Net proceeds from business combination transaction</t>
        </is>
      </c>
      <c r="B42" s="6" t="n">
        <v>439500000</v>
      </c>
    </row>
    <row r="43">
      <c r="A43" s="4" t="inlineStr">
        <is>
          <t>Business Combination and PIPE Financing [Member]</t>
        </is>
      </c>
    </row>
    <row r="44">
      <c r="A44" s="3" t="inlineStr">
        <is>
          <t>Business Acquisition [Line Items]</t>
        </is>
      </c>
    </row>
    <row r="45">
      <c r="A45" s="4" t="inlineStr">
        <is>
          <t>Common stock issued | shares</t>
        </is>
      </c>
      <c r="C45" s="6" t="n">
        <v>127123954</v>
      </c>
    </row>
    <row r="46">
      <c r="A46" s="4" t="inlineStr">
        <is>
          <t>Common stock outstanding | shares</t>
        </is>
      </c>
      <c r="C46" s="6" t="n">
        <v>127123954</v>
      </c>
    </row>
    <row r="47">
      <c r="A47" s="4" t="inlineStr">
        <is>
          <t>Business Combination and PIPE Financing [Member] | Common Stock [Member]</t>
        </is>
      </c>
    </row>
    <row r="48">
      <c r="A48" s="3" t="inlineStr">
        <is>
          <t>Business Acquisition [Line Items]</t>
        </is>
      </c>
    </row>
    <row r="49">
      <c r="A49" s="4" t="inlineStr">
        <is>
          <t>Warrants to purchase shares outstanding | shares</t>
        </is>
      </c>
      <c r="C49" s="6" t="n">
        <v>5149647</v>
      </c>
    </row>
    <row r="50">
      <c r="A50" s="4" t="inlineStr">
        <is>
          <t>Cerevel Therapeutics, Inc. [Member]</t>
        </is>
      </c>
    </row>
    <row r="51">
      <c r="A51" s="3" t="inlineStr">
        <is>
          <t>Business Acquisition [Line Items]</t>
        </is>
      </c>
    </row>
    <row r="52">
      <c r="A52" s="4" t="inlineStr">
        <is>
          <t>Net proceeds from business combination transaction</t>
        </is>
      </c>
      <c r="C52" s="5" t="n">
        <v>439493000</v>
      </c>
    </row>
    <row r="53">
      <c r="A53" s="4" t="inlineStr">
        <is>
          <t>Underwriting fees and other costs considered direct and incremental to the transaction</t>
        </is>
      </c>
      <c r="C53" s="6" t="n">
        <v>24600000</v>
      </c>
    </row>
    <row r="54">
      <c r="A54" s="4" t="inlineStr">
        <is>
          <t>Cerevel Therapeutics, Inc. [Member] | Management Agreement [Member] | General and Administrative Expense [Member]</t>
        </is>
      </c>
    </row>
    <row r="55">
      <c r="A55" s="3" t="inlineStr">
        <is>
          <t>Business Acquisition [Line Items]</t>
        </is>
      </c>
    </row>
    <row r="56">
      <c r="A56" s="4" t="inlineStr">
        <is>
          <t>Remaining management fees payable</t>
        </is>
      </c>
      <c r="C56" s="5" t="n">
        <v>3000000</v>
      </c>
    </row>
    <row r="57">
      <c r="A57" s="4" t="inlineStr">
        <is>
          <t>Bain Investor in July 2020 (the Additional Financing Shares) | Old Cerevel [Member]</t>
        </is>
      </c>
    </row>
    <row r="58">
      <c r="A58" s="3" t="inlineStr">
        <is>
          <t>Business Acquisition [Line Items]</t>
        </is>
      </c>
    </row>
    <row r="59">
      <c r="A59" s="4" t="inlineStr">
        <is>
          <t>Net proceeds from issuance of stock</t>
        </is>
      </c>
      <c r="B59" s="5" t="n">
        <v>2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Elements of Net Proceeds From Business Combination Transaction (Details) - Cerevel Therapeutics, Inc. [Member] $ in Thousands</t>
        </is>
      </c>
      <c r="B1" s="2" t="inlineStr">
        <is>
          <t>12 Months Ended</t>
        </is>
      </c>
    </row>
    <row r="2">
      <c r="B2" s="2" t="inlineStr">
        <is>
          <t>Dec. 31, 2020USD ($)</t>
        </is>
      </c>
    </row>
    <row r="3">
      <c r="A3" s="3" t="inlineStr">
        <is>
          <t>Business Acquisition [Line Items]</t>
        </is>
      </c>
    </row>
    <row r="4">
      <c r="A4" s="4" t="inlineStr">
        <is>
          <t>Less: Underwriting fees and other offering costs paid prior to year end</t>
        </is>
      </c>
      <c r="B4" s="5" t="n">
        <v>-24505</v>
      </c>
    </row>
    <row r="5">
      <c r="A5" s="4" t="inlineStr">
        <is>
          <t>Proceeds from Business Combination Transaction, net of offering costs paid per the Cash Flows from Financing Activities</t>
        </is>
      </c>
      <c r="B5" s="6" t="n">
        <v>442617</v>
      </c>
    </row>
    <row r="6">
      <c r="A6" s="4" t="inlineStr">
        <is>
          <t>Less: Other offering costs included in accounts payable and other current liabilities</t>
        </is>
      </c>
      <c r="B6" s="6" t="n">
        <v>-140</v>
      </c>
    </row>
    <row r="7">
      <c r="A7" s="4" t="inlineStr">
        <is>
          <t>Less: Acceleration of Cerevel management fees paid to Bain Investor included in G&amp;A expense</t>
        </is>
      </c>
      <c r="B7" s="6" t="n">
        <v>-2984</v>
      </c>
    </row>
    <row r="8">
      <c r="A8" s="4" t="inlineStr">
        <is>
          <t>Net proceeds from the Business Combination Transaction</t>
        </is>
      </c>
      <c r="B8" s="6" t="n">
        <v>439493</v>
      </c>
    </row>
    <row r="9">
      <c r="A9" s="4" t="inlineStr">
        <is>
          <t>ARYA Trust and Cash (Net of Redemptions) [Member]</t>
        </is>
      </c>
    </row>
    <row r="10">
      <c r="A10" s="3" t="inlineStr">
        <is>
          <t>Business Acquisition [Line Items]</t>
        </is>
      </c>
    </row>
    <row r="11">
      <c r="A11" s="4" t="inlineStr">
        <is>
          <t>Cash</t>
        </is>
      </c>
      <c r="B11" s="6" t="n">
        <v>147122</v>
      </c>
    </row>
    <row r="12">
      <c r="A12" s="4" t="inlineStr">
        <is>
          <t>PIPE Financing [Member]</t>
        </is>
      </c>
    </row>
    <row r="13">
      <c r="A13" s="3" t="inlineStr">
        <is>
          <t>Business Acquisition [Line Items]</t>
        </is>
      </c>
    </row>
    <row r="14">
      <c r="A14" s="4" t="inlineStr">
        <is>
          <t>Cash</t>
        </is>
      </c>
      <c r="B14" s="5" t="n">
        <v>3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103303</v>
      </c>
      <c r="C4" s="5" t="n">
        <v>50294</v>
      </c>
    </row>
    <row r="5">
      <c r="A5" s="4" t="inlineStr">
        <is>
          <t>General and administrative</t>
        </is>
      </c>
      <c r="B5" s="6" t="n">
        <v>45813</v>
      </c>
      <c r="C5" s="6" t="n">
        <v>33169</v>
      </c>
    </row>
    <row r="6">
      <c r="A6" s="4" t="inlineStr">
        <is>
          <t>Total operating expenses</t>
        </is>
      </c>
      <c r="B6" s="6" t="n">
        <v>149116</v>
      </c>
      <c r="C6" s="6" t="n">
        <v>83463</v>
      </c>
    </row>
    <row r="7">
      <c r="A7" s="4" t="inlineStr">
        <is>
          <t>Loss from operations</t>
        </is>
      </c>
      <c r="B7" s="6" t="n">
        <v>-149116</v>
      </c>
      <c r="C7" s="6" t="n">
        <v>-83463</v>
      </c>
    </row>
    <row r="8">
      <c r="A8" s="4" t="inlineStr">
        <is>
          <t>Interest income, net</t>
        </is>
      </c>
      <c r="B8" s="6" t="n">
        <v>224</v>
      </c>
      <c r="C8" s="6" t="n">
        <v>1552</v>
      </c>
    </row>
    <row r="9">
      <c r="A9" s="4" t="inlineStr">
        <is>
          <t>Other income (expense), net</t>
        </is>
      </c>
      <c r="B9" s="6" t="n">
        <v>-3274</v>
      </c>
      <c r="C9" s="6" t="n">
        <v>-46433</v>
      </c>
    </row>
    <row r="10">
      <c r="A10" s="4" t="inlineStr">
        <is>
          <t>Loss before income taxes</t>
        </is>
      </c>
      <c r="B10" s="6" t="n">
        <v>-152166</v>
      </c>
      <c r="C10" s="6" t="n">
        <v>-128344</v>
      </c>
    </row>
    <row r="11">
      <c r="A11" s="4" t="inlineStr">
        <is>
          <t>Income tax benefit (provision), net</t>
        </is>
      </c>
      <c r="B11" s="6" t="n">
        <v>24</v>
      </c>
      <c r="C11" s="6" t="n">
        <v>-45</v>
      </c>
    </row>
    <row r="12">
      <c r="A12" s="4" t="inlineStr">
        <is>
          <t>Net loss and comprehensive loss</t>
        </is>
      </c>
      <c r="B12" s="6" t="n">
        <v>-152142</v>
      </c>
      <c r="C12" s="6" t="n">
        <v>-128389</v>
      </c>
    </row>
    <row r="13">
      <c r="A13" s="3" t="inlineStr">
        <is>
          <t>Reconciliation of net loss attributable to common stockholders:</t>
        </is>
      </c>
    </row>
    <row r="14">
      <c r="A14" s="4" t="inlineStr">
        <is>
          <t>Net loss</t>
        </is>
      </c>
      <c r="B14" s="6" t="n">
        <v>-152142</v>
      </c>
      <c r="C14" s="6" t="n">
        <v>-128389</v>
      </c>
    </row>
    <row r="15">
      <c r="A15" s="4" t="inlineStr">
        <is>
          <t>Benefit related to the redemption of Series A-1 redeemable convertible preferred stock at less than the carrying value</t>
        </is>
      </c>
      <c r="B15" s="6" t="n">
        <v>3871</v>
      </c>
    </row>
    <row r="16">
      <c r="A16" s="4" t="inlineStr">
        <is>
          <t>Net loss attributable to common stockholders</t>
        </is>
      </c>
      <c r="B16" s="5" t="n">
        <v>-148271</v>
      </c>
      <c r="C16" s="5" t="n">
        <v>-128389</v>
      </c>
    </row>
    <row r="17">
      <c r="A17" s="4" t="inlineStr">
        <is>
          <t>Net loss per share attributable to common stockholders, basic and diluted</t>
        </is>
      </c>
      <c r="B17" s="8" t="n">
        <v>-2.01</v>
      </c>
      <c r="C17" s="8" t="n">
        <v>-2.9</v>
      </c>
    </row>
    <row r="18">
      <c r="A18" s="4" t="inlineStr">
        <is>
          <t>Weighted-average shares used in calculating net loss per share, basic and diluted</t>
        </is>
      </c>
      <c r="B18" s="6" t="n">
        <v>73643315</v>
      </c>
      <c r="C18" s="6" t="n">
        <v>44209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Number of Shares of Common Stock Outstanding Immediately Following Consummation of Business Combination Transaction (Details) - shares</t>
        </is>
      </c>
      <c r="B1" s="2" t="inlineStr">
        <is>
          <t>Dec. 31, 2020</t>
        </is>
      </c>
      <c r="C1" s="2" t="inlineStr">
        <is>
          <t>Dec. 31, 2019</t>
        </is>
      </c>
    </row>
    <row r="2">
      <c r="A2" s="3" t="inlineStr">
        <is>
          <t>Business Acquisition [Line Items]</t>
        </is>
      </c>
    </row>
    <row r="3">
      <c r="A3" s="4" t="inlineStr">
        <is>
          <t>Common stock of ARYA</t>
        </is>
      </c>
      <c r="B3" s="6" t="n">
        <v>127123954</v>
      </c>
      <c r="C3" s="6" t="n">
        <v>60930932</v>
      </c>
    </row>
    <row r="4">
      <c r="A4" s="4" t="inlineStr">
        <is>
          <t>Cerevel Therapeutics, Inc. [Member]</t>
        </is>
      </c>
    </row>
    <row r="5">
      <c r="A5" s="3" t="inlineStr">
        <is>
          <t>Business Acquisition [Line Items]</t>
        </is>
      </c>
    </row>
    <row r="6">
      <c r="A6" s="4" t="inlineStr">
        <is>
          <t>Total shares of New Cerevel common stock outstanding immediately following the Business Combination Transaction</t>
        </is>
      </c>
      <c r="B6" s="6" t="n">
        <v>127123954</v>
      </c>
    </row>
    <row r="7">
      <c r="A7" s="4" t="inlineStr">
        <is>
          <t>Cerevel Therapeutics, Inc. [Member] | ARYA Sciences Acquisition Corp II [Member]</t>
        </is>
      </c>
    </row>
    <row r="8">
      <c r="A8" s="3" t="inlineStr">
        <is>
          <t>Business Acquisition [Line Items]</t>
        </is>
      </c>
    </row>
    <row r="9">
      <c r="A9" s="4" t="inlineStr">
        <is>
          <t>ARYA shares outstanding prior to the Business Combination Transaction</t>
        </is>
      </c>
      <c r="B9" s="6" t="n">
        <v>19186500</v>
      </c>
    </row>
    <row r="10">
      <c r="A10" s="4" t="inlineStr">
        <is>
          <t>Less: redemption of ARYA shares prior to the Business Combination Transaction</t>
        </is>
      </c>
      <c r="B10" s="6" t="n">
        <v>-245050</v>
      </c>
    </row>
    <row r="11">
      <c r="A11" s="4" t="inlineStr">
        <is>
          <t>Common stock of ARYA</t>
        </is>
      </c>
      <c r="B11" s="6" t="n">
        <v>18941450</v>
      </c>
    </row>
    <row r="12">
      <c r="A12" s="4" t="inlineStr">
        <is>
          <t>Cerevel Therapeutics, Inc. [Member] | PIPE Financing [Member]</t>
        </is>
      </c>
    </row>
    <row r="13">
      <c r="A13" s="3" t="inlineStr">
        <is>
          <t>Business Acquisition [Line Items]</t>
        </is>
      </c>
    </row>
    <row r="14">
      <c r="A14" s="4" t="inlineStr">
        <is>
          <t>Business Combination and PIPE Financing shares</t>
        </is>
      </c>
      <c r="B14" s="6" t="n">
        <v>50941450</v>
      </c>
    </row>
    <row r="15">
      <c r="A15" s="4" t="inlineStr">
        <is>
          <t>Cerevel Therapeutics, Inc. [Member] | PIPE Financing [Member] | PIPE Financing (including Bain Investor July 2020 Additional Financing Shares)</t>
        </is>
      </c>
    </row>
    <row r="16">
      <c r="A16" s="3" t="inlineStr">
        <is>
          <t>Business Acquisition [Line Items]</t>
        </is>
      </c>
    </row>
    <row r="17">
      <c r="A17" s="4" t="inlineStr">
        <is>
          <t>Business Combination and PIPE Financing shares</t>
        </is>
      </c>
      <c r="B17" s="6" t="n">
        <v>32000000</v>
      </c>
    </row>
    <row r="18">
      <c r="A18" s="4" t="inlineStr">
        <is>
          <t>Cerevel Therapeutics, Inc. [Member] | Conversion of Old Cerevel Series A-1 Preferred Shares into Common Stock [Member]</t>
        </is>
      </c>
    </row>
    <row r="19">
      <c r="A19" s="3" t="inlineStr">
        <is>
          <t>Business Acquisition [Line Items]</t>
        </is>
      </c>
    </row>
    <row r="20">
      <c r="A20" s="4" t="inlineStr">
        <is>
          <t>Total shares of New Cerevel common stock outstanding immediately following the Business Combination Transaction</t>
        </is>
      </c>
      <c r="B20" s="6" t="n">
        <v>31701214</v>
      </c>
    </row>
    <row r="21">
      <c r="A21" s="4" t="inlineStr">
        <is>
          <t>Cerevel Therapeutics, Inc. [Member] | Conversion of Old Cerevel Series A Common Stock into Common Stock [Member]</t>
        </is>
      </c>
    </row>
    <row r="22">
      <c r="A22" s="3" t="inlineStr">
        <is>
          <t>Business Acquisition [Line Items]</t>
        </is>
      </c>
    </row>
    <row r="23">
      <c r="A23" s="4" t="inlineStr">
        <is>
          <t>Total shares of New Cerevel common stock outstanding immediately following the Business Combination Transaction</t>
        </is>
      </c>
      <c r="B23" s="6" t="n">
        <v>18260729</v>
      </c>
    </row>
    <row r="24">
      <c r="A24" s="4" t="inlineStr">
        <is>
          <t>Cerevel Therapeutics, Inc. [Member] | Conversion of Old Cerevel Series A-2 Preferred Shares into Common Stock [Member]</t>
        </is>
      </c>
    </row>
    <row r="25">
      <c r="A25" s="3" t="inlineStr">
        <is>
          <t>Business Acquisition [Line Items]</t>
        </is>
      </c>
    </row>
    <row r="26">
      <c r="A26" s="4" t="inlineStr">
        <is>
          <t>Total shares of New Cerevel common stock outstanding prior to business combination converted by exchange ratio</t>
        </is>
      </c>
      <c r="B26" s="6" t="n">
        <v>10940449</v>
      </c>
    </row>
    <row r="27">
      <c r="A27" s="4" t="inlineStr">
        <is>
          <t>Cerevel Therapeutics, Inc. [Member] | Issuance of Additional Common Stock Related to Anti-dilution Protections of Series A-2 Preferred Shares [Member]</t>
        </is>
      </c>
    </row>
    <row r="28">
      <c r="A28" s="3" t="inlineStr">
        <is>
          <t>Business Acquisition [Line Items]</t>
        </is>
      </c>
    </row>
    <row r="29">
      <c r="A29" s="4" t="inlineStr">
        <is>
          <t>Total shares of New Cerevel common stock outstanding immediately following the Business Combination Transaction</t>
        </is>
      </c>
      <c r="B29" s="6" t="n">
        <v>15208762</v>
      </c>
    </row>
    <row r="30">
      <c r="A30" s="4" t="inlineStr">
        <is>
          <t>Cerevel Therapeutics, Inc. [Member] | Conversion of Old Cerevel Common Stock Under the Equity Incentive Plans [Member]</t>
        </is>
      </c>
    </row>
    <row r="31">
      <c r="A31" s="3" t="inlineStr">
        <is>
          <t>Business Acquisition [Line Items]</t>
        </is>
      </c>
    </row>
    <row r="32">
      <c r="A32" s="4" t="inlineStr">
        <is>
          <t>Total shares of New Cerevel common stock outstanding prior to business combination converted by exchange ratio</t>
        </is>
      </c>
      <c r="B32" s="6" t="n">
        <v>71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 Reconciliation of the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383623</v>
      </c>
      <c r="C3" s="5" t="n">
        <v>79551</v>
      </c>
    </row>
    <row r="4">
      <c r="A4" s="4" t="inlineStr">
        <is>
          <t>Restricted cash</t>
        </is>
      </c>
      <c r="B4" s="6" t="n">
        <v>4200</v>
      </c>
      <c r="C4" s="6" t="n">
        <v>4131</v>
      </c>
    </row>
    <row r="5">
      <c r="A5" s="4" t="inlineStr">
        <is>
          <t>Total cash, cash equivalents and restricted cash</t>
        </is>
      </c>
      <c r="B5" s="5" t="n">
        <v>387823</v>
      </c>
      <c r="C5" s="5" t="n">
        <v>83682</v>
      </c>
      <c r="D5" s="5" t="n">
        <v>95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Depreciation and Amortization Expense Recognized Using Straight-Line Method (Details)</t>
        </is>
      </c>
      <c r="B1" s="2" t="inlineStr">
        <is>
          <t>12 Months Ended</t>
        </is>
      </c>
    </row>
    <row r="2">
      <c r="B2" s="2" t="inlineStr">
        <is>
          <t>Dec. 31, 2020</t>
        </is>
      </c>
    </row>
    <row r="3">
      <c r="A3" s="4" t="inlineStr">
        <is>
          <t>Computer Equipment and Software</t>
        </is>
      </c>
    </row>
    <row r="4">
      <c r="A4" s="3" t="inlineStr">
        <is>
          <t>Property Plant And Equipment [Line Items]</t>
        </is>
      </c>
    </row>
    <row r="5">
      <c r="A5" s="4" t="inlineStr">
        <is>
          <t>Property, plant and equipment, useful life</t>
        </is>
      </c>
      <c r="B5" s="4" t="inlineStr">
        <is>
          <t>3 years</t>
        </is>
      </c>
    </row>
    <row r="6">
      <c r="A6" s="4" t="inlineStr">
        <is>
          <t>Furniture and Fixtures</t>
        </is>
      </c>
    </row>
    <row r="7">
      <c r="A7" s="3" t="inlineStr">
        <is>
          <t>Property Plant And Equipment [Line Items]</t>
        </is>
      </c>
    </row>
    <row r="8">
      <c r="A8" s="4" t="inlineStr">
        <is>
          <t>Property, plant and equipment, useful life</t>
        </is>
      </c>
      <c r="B8" s="4" t="inlineStr">
        <is>
          <t>5 years</t>
        </is>
      </c>
    </row>
    <row r="9">
      <c r="A9" s="4" t="inlineStr">
        <is>
          <t>Laboratory Equipment</t>
        </is>
      </c>
    </row>
    <row r="10">
      <c r="A10" s="3" t="inlineStr">
        <is>
          <t>Property Plant And Equipment [Line Items]</t>
        </is>
      </c>
    </row>
    <row r="11">
      <c r="A11" s="4" t="inlineStr">
        <is>
          <t>Property, plant and equipment, useful life</t>
        </is>
      </c>
      <c r="B11" s="4" t="inlineStr">
        <is>
          <t>5 years</t>
        </is>
      </c>
    </row>
    <row r="12">
      <c r="A12" s="4" t="inlineStr">
        <is>
          <t>Leasehold Improvements</t>
        </is>
      </c>
    </row>
    <row r="13">
      <c r="A13" s="3" t="inlineStr">
        <is>
          <t>Property Plant And Equipment [Line Items]</t>
        </is>
      </c>
    </row>
    <row r="14">
      <c r="A14" s="4" t="inlineStr">
        <is>
          <t>Property, plant and equipment, useful life</t>
        </is>
      </c>
      <c r="B14" s="4" t="inlineStr">
        <is>
          <t>Shorter of useful life or remaining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Jun. 30, 2020</t>
        </is>
      </c>
    </row>
    <row r="3">
      <c r="A3" s="3" t="inlineStr">
        <is>
          <t>Class Of Warrant Or Right [Line Items]</t>
        </is>
      </c>
    </row>
    <row r="4">
      <c r="A4" s="4" t="inlineStr">
        <is>
          <t>Revenues</t>
        </is>
      </c>
      <c r="B4" s="5" t="n">
        <v>0</v>
      </c>
    </row>
    <row r="5">
      <c r="A5" s="4" t="inlineStr">
        <is>
          <t>Aggregate warrants to purchase</t>
        </is>
      </c>
      <c r="C5" s="6" t="n">
        <v>5149666</v>
      </c>
    </row>
    <row r="6">
      <c r="A6" s="4" t="inlineStr">
        <is>
          <t>Public Warrants [Member]</t>
        </is>
      </c>
    </row>
    <row r="7">
      <c r="A7" s="3" t="inlineStr">
        <is>
          <t>Class Of Warrant Or Right [Line Items]</t>
        </is>
      </c>
    </row>
    <row r="8">
      <c r="A8" s="4" t="inlineStr">
        <is>
          <t>Warrants to purchase shares outstanding</t>
        </is>
      </c>
      <c r="B8" s="6" t="n">
        <v>4983314</v>
      </c>
    </row>
    <row r="9">
      <c r="A9" s="4" t="inlineStr">
        <is>
          <t>Private Placement Warrants [Member]</t>
        </is>
      </c>
    </row>
    <row r="10">
      <c r="A10" s="3" t="inlineStr">
        <is>
          <t>Class Of Warrant Or Right [Line Items]</t>
        </is>
      </c>
    </row>
    <row r="11">
      <c r="A11" s="4" t="inlineStr">
        <is>
          <t>Warrants to purchase shares outstanding</t>
        </is>
      </c>
      <c r="B11" s="6" t="n">
        <v>166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fizer License Agreement - Additional Information (Details) - USD ($)</t>
        </is>
      </c>
      <c r="B1" s="2" t="inlineStr">
        <is>
          <t>Oct. 27, 2020</t>
        </is>
      </c>
      <c r="C1" s="2" t="inlineStr">
        <is>
          <t>Aug. 31, 2018</t>
        </is>
      </c>
      <c r="D1" s="2" t="inlineStr">
        <is>
          <t>Dec. 31, 2020</t>
        </is>
      </c>
      <c r="E1" s="2" t="inlineStr">
        <is>
          <t>Dec. 31, 2019</t>
        </is>
      </c>
    </row>
    <row r="2">
      <c r="A2" s="3" t="inlineStr">
        <is>
          <t>License Agreement [Line Items]</t>
        </is>
      </c>
    </row>
    <row r="3">
      <c r="A3" s="4" t="inlineStr">
        <is>
          <t>Preferred stock, shares issued</t>
        </is>
      </c>
      <c r="D3" s="6" t="n">
        <v>0</v>
      </c>
      <c r="E3" s="6" t="n">
        <v>0</v>
      </c>
    </row>
    <row r="4">
      <c r="A4" s="4" t="inlineStr">
        <is>
          <t>Preferred stock, shares authorized</t>
        </is>
      </c>
      <c r="D4" s="7" t="n">
        <v>0.0001</v>
      </c>
      <c r="E4" s="7" t="n">
        <v>0.0001</v>
      </c>
    </row>
    <row r="5">
      <c r="A5" s="4" t="inlineStr">
        <is>
          <t>Revenues</t>
        </is>
      </c>
      <c r="D5" s="5" t="n">
        <v>0</v>
      </c>
    </row>
    <row r="6">
      <c r="A6" s="4" t="inlineStr">
        <is>
          <t>Pfizer License Agreement [Member]</t>
        </is>
      </c>
    </row>
    <row r="7">
      <c r="A7" s="3" t="inlineStr">
        <is>
          <t>License Agreement [Line Items]</t>
        </is>
      </c>
    </row>
    <row r="8">
      <c r="A8" s="4" t="inlineStr">
        <is>
          <t>Direct transaction costs</t>
        </is>
      </c>
      <c r="D8" s="6" t="n">
        <v>11000000</v>
      </c>
    </row>
    <row r="9">
      <c r="A9" s="4" t="inlineStr">
        <is>
          <t>Total consideration</t>
        </is>
      </c>
      <c r="D9" s="6" t="n">
        <v>111400000</v>
      </c>
    </row>
    <row r="10">
      <c r="A10" s="4" t="inlineStr">
        <is>
          <t>Total aggregate amount regulatory approval milestones payable</t>
        </is>
      </c>
      <c r="D10" s="6" t="n">
        <v>220000000</v>
      </c>
    </row>
    <row r="11">
      <c r="A11" s="4" t="inlineStr">
        <is>
          <t>Regulatory approval milestone payments, due</t>
        </is>
      </c>
      <c r="D11" s="6" t="n">
        <v>0</v>
      </c>
      <c r="E11" s="5" t="n">
        <v>0</v>
      </c>
    </row>
    <row r="12">
      <c r="A12" s="4" t="inlineStr">
        <is>
          <t>Total aggregate amount of commercial milestones payable</t>
        </is>
      </c>
      <c r="D12" s="6" t="n">
        <v>1700000000</v>
      </c>
    </row>
    <row r="13">
      <c r="A13" s="4" t="inlineStr">
        <is>
          <t>Commercial milestones payments, due</t>
        </is>
      </c>
      <c r="D13" s="6" t="n">
        <v>0</v>
      </c>
      <c r="E13" s="6" t="n">
        <v>0</v>
      </c>
    </row>
    <row r="14">
      <c r="A14" s="4" t="inlineStr">
        <is>
          <t>Royalty payments</t>
        </is>
      </c>
      <c r="D14" s="6" t="n">
        <v>0</v>
      </c>
      <c r="E14" s="5" t="n">
        <v>0</v>
      </c>
    </row>
    <row r="15">
      <c r="A15" s="4" t="inlineStr">
        <is>
          <t>Pfizer License Agreement [Member] | Minimum [Member]</t>
        </is>
      </c>
    </row>
    <row r="16">
      <c r="A16" s="3" t="inlineStr">
        <is>
          <t>License Agreement [Line Items]</t>
        </is>
      </c>
    </row>
    <row r="17">
      <c r="A17" s="4" t="inlineStr">
        <is>
          <t>Regulatory approval milestone payments</t>
        </is>
      </c>
      <c r="D17" s="6" t="n">
        <v>7500000</v>
      </c>
    </row>
    <row r="18">
      <c r="A18" s="4" t="inlineStr">
        <is>
          <t>Pfizer License Agreement [Member] | Minimum [Member] | Product [Member]</t>
        </is>
      </c>
    </row>
    <row r="19">
      <c r="A19" s="3" t="inlineStr">
        <is>
          <t>License Agreement [Line Items]</t>
        </is>
      </c>
    </row>
    <row r="20">
      <c r="A20" s="4" t="inlineStr">
        <is>
          <t>Revenues</t>
        </is>
      </c>
      <c r="D20" s="6" t="n">
        <v>500000000</v>
      </c>
    </row>
    <row r="21">
      <c r="A21" s="4" t="inlineStr">
        <is>
          <t>Pfizer License Agreement [Member] | Maximum [Member]</t>
        </is>
      </c>
    </row>
    <row r="22">
      <c r="A22" s="3" t="inlineStr">
        <is>
          <t>License Agreement [Line Items]</t>
        </is>
      </c>
    </row>
    <row r="23">
      <c r="A23" s="4" t="inlineStr">
        <is>
          <t>Regulatory approval milestone payments</t>
        </is>
      </c>
      <c r="D23" s="6" t="n">
        <v>40000000</v>
      </c>
    </row>
    <row r="24">
      <c r="A24" s="4" t="inlineStr">
        <is>
          <t>Commercial milestone payments per product</t>
        </is>
      </c>
      <c r="D24" s="6" t="n">
        <v>170000000</v>
      </c>
    </row>
    <row r="25">
      <c r="A25" s="4" t="inlineStr">
        <is>
          <t>Pfizer License Agreement [Member] | Maximum [Member] | Product [Member]</t>
        </is>
      </c>
    </row>
    <row r="26">
      <c r="A26" s="3" t="inlineStr">
        <is>
          <t>License Agreement [Line Items]</t>
        </is>
      </c>
    </row>
    <row r="27">
      <c r="A27" s="4" t="inlineStr">
        <is>
          <t>Revenues</t>
        </is>
      </c>
      <c r="D27" s="6" t="n">
        <v>2000000000</v>
      </c>
    </row>
    <row r="28">
      <c r="A28" s="4" t="inlineStr">
        <is>
          <t>Pfizer License Agreement [Member] | Series A-2 Preferred Stock [Member]</t>
        </is>
      </c>
    </row>
    <row r="29">
      <c r="A29" s="3" t="inlineStr">
        <is>
          <t>License Agreement [Line Items]</t>
        </is>
      </c>
    </row>
    <row r="30">
      <c r="A30" s="4" t="inlineStr">
        <is>
          <t>Preferred stock, shares issued</t>
        </is>
      </c>
      <c r="C30" s="11" t="n">
        <v>3833333.33</v>
      </c>
    </row>
    <row r="31">
      <c r="A31" s="4" t="inlineStr">
        <is>
          <t>Estimated fair value</t>
        </is>
      </c>
      <c r="C31" s="5" t="n">
        <v>100400000</v>
      </c>
    </row>
    <row r="32">
      <c r="A32" s="4" t="inlineStr">
        <is>
          <t>Preferred stock, shares authorized</t>
        </is>
      </c>
      <c r="C32" s="8" t="n">
        <v>26.2</v>
      </c>
    </row>
    <row r="33">
      <c r="A33" s="4" t="inlineStr">
        <is>
          <t>Direct transaction costs</t>
        </is>
      </c>
      <c r="D33" s="5" t="n">
        <v>11000000</v>
      </c>
    </row>
    <row r="34">
      <c r="A34" s="4" t="inlineStr">
        <is>
          <t>Pfizer License Agreement [Member] | Series A-2 Preferred Stock [Member] | Common Stock [Member]</t>
        </is>
      </c>
    </row>
    <row r="35">
      <c r="A35" s="3" t="inlineStr">
        <is>
          <t>License Agreement [Line Items]</t>
        </is>
      </c>
    </row>
    <row r="36">
      <c r="A36" s="4" t="inlineStr">
        <is>
          <t>Preferred stock, shares issued</t>
        </is>
      </c>
      <c r="B36" s="11" t="n">
        <v>3833333.33</v>
      </c>
    </row>
    <row r="37">
      <c r="A37" s="4" t="inlineStr">
        <is>
          <t>Conversion of preferred stock to common stock</t>
        </is>
      </c>
      <c r="B37" s="6" t="n">
        <v>26149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37" customWidth="1" min="6" max="6"/>
    <col width="21" customWidth="1" min="7" max="7"/>
  </cols>
  <sheetData>
    <row r="1">
      <c r="A1" s="1" t="inlineStr">
        <is>
          <t>Equity Commitment and Share Purchase Option (Details)</t>
        </is>
      </c>
      <c r="B1" s="2" t="inlineStr">
        <is>
          <t>1 Months Ended</t>
        </is>
      </c>
      <c r="E1" s="2" t="inlineStr">
        <is>
          <t>12 Months Ended</t>
        </is>
      </c>
    </row>
    <row r="2">
      <c r="B2" s="2" t="inlineStr">
        <is>
          <t>Jul. 31, 2020USD ($)</t>
        </is>
      </c>
      <c r="C2" s="2" t="inlineStr">
        <is>
          <t>Dec. 31, 2019USD ($)$ / sharesshares</t>
        </is>
      </c>
      <c r="D2" s="2" t="inlineStr">
        <is>
          <t>Jun. 30, 2019USD ($)</t>
        </is>
      </c>
      <c r="E2" s="2" t="inlineStr">
        <is>
          <t>Dec. 31, 2020USD ($)$ / sharesshares</t>
        </is>
      </c>
      <c r="F2" s="2" t="inlineStr">
        <is>
          <t>Dec. 31, 2019USD ($)$ / sharesshares</t>
        </is>
      </c>
      <c r="G2" s="2" t="inlineStr">
        <is>
          <t>Sep. 30, 2020USD ($)</t>
        </is>
      </c>
    </row>
    <row r="3">
      <c r="A3" s="3" t="inlineStr">
        <is>
          <t>Equity Commitment And Share Purchase Option [Line Items]</t>
        </is>
      </c>
    </row>
    <row r="4">
      <c r="A4" s="4" t="inlineStr">
        <is>
          <t>Preferred stock authorized | shares</t>
        </is>
      </c>
      <c r="C4" s="6" t="n">
        <v>10000000</v>
      </c>
      <c r="E4" s="6" t="n">
        <v>10000000</v>
      </c>
      <c r="F4" s="6" t="n">
        <v>10000000</v>
      </c>
    </row>
    <row r="5">
      <c r="A5" s="4" t="inlineStr">
        <is>
          <t>Common stock authorized | shares</t>
        </is>
      </c>
      <c r="C5" s="6" t="n">
        <v>500000000</v>
      </c>
      <c r="E5" s="6" t="n">
        <v>500000000</v>
      </c>
      <c r="F5" s="6" t="n">
        <v>500000000</v>
      </c>
    </row>
    <row r="6">
      <c r="A6" s="4" t="inlineStr">
        <is>
          <t>Common stock, par value</t>
        </is>
      </c>
      <c r="C6" s="7" t="n">
        <v>0.0001</v>
      </c>
      <c r="E6" s="7" t="n">
        <v>0.0001</v>
      </c>
      <c r="F6" s="7" t="n">
        <v>0.0001</v>
      </c>
    </row>
    <row r="7">
      <c r="A7" s="4" t="inlineStr">
        <is>
          <t>Preferred stock, par value</t>
        </is>
      </c>
      <c r="C7" s="12" t="n">
        <v>0.0001</v>
      </c>
      <c r="E7" s="12" t="n">
        <v>0.0001</v>
      </c>
      <c r="F7" s="7" t="n">
        <v>0.0001</v>
      </c>
    </row>
    <row r="8">
      <c r="A8" s="4" t="inlineStr">
        <is>
          <t>Proceeds from issuance of shares | $</t>
        </is>
      </c>
      <c r="F8" s="5" t="n">
        <v>60058000</v>
      </c>
    </row>
    <row r="9">
      <c r="A9" s="4" t="inlineStr">
        <is>
          <t>Common stock, par value</t>
        </is>
      </c>
      <c r="C9" s="12" t="n">
        <v>0.0001</v>
      </c>
      <c r="E9" s="12" t="n">
        <v>0.0001</v>
      </c>
      <c r="F9" s="7" t="n">
        <v>0.0001</v>
      </c>
    </row>
    <row r="10">
      <c r="A10" s="4" t="inlineStr">
        <is>
          <t>Preferred stock, shares authorized</t>
        </is>
      </c>
      <c r="C10" s="7" t="n">
        <v>0.0001</v>
      </c>
      <c r="E10" s="7" t="n">
        <v>0.0001</v>
      </c>
      <c r="F10" s="7" t="n">
        <v>0.0001</v>
      </c>
    </row>
    <row r="11">
      <c r="A11" s="4" t="inlineStr">
        <is>
          <t>Expected dividend yield</t>
        </is>
      </c>
      <c r="E11" s="6" t="n">
        <v>0</v>
      </c>
    </row>
    <row r="12">
      <c r="A12" s="4" t="inlineStr">
        <is>
          <t>Equity Commitment [Member]</t>
        </is>
      </c>
    </row>
    <row r="13">
      <c r="A13" s="3" t="inlineStr">
        <is>
          <t>Equity Commitment And Share Purchase Option [Line Items]</t>
        </is>
      </c>
    </row>
    <row r="14">
      <c r="A14" s="4" t="inlineStr">
        <is>
          <t>Fair value of remaining equity commitment | $</t>
        </is>
      </c>
      <c r="E14" s="5" t="n">
        <v>149900</v>
      </c>
    </row>
    <row r="15">
      <c r="A15" s="4" t="inlineStr">
        <is>
          <t>Business combination transaction, fair value of financial instruments | $</t>
        </is>
      </c>
      <c r="E15" s="6" t="n">
        <v>0</v>
      </c>
    </row>
    <row r="16">
      <c r="A16" s="4" t="inlineStr">
        <is>
          <t>Share Purchase Option [Member]</t>
        </is>
      </c>
    </row>
    <row r="17">
      <c r="A17" s="3" t="inlineStr">
        <is>
          <t>Equity Commitment And Share Purchase Option [Line Items]</t>
        </is>
      </c>
    </row>
    <row r="18">
      <c r="A18" s="4" t="inlineStr">
        <is>
          <t>Business combination transaction, fair value of financial instruments | $</t>
        </is>
      </c>
      <c r="E18" s="6" t="n">
        <v>0</v>
      </c>
    </row>
    <row r="19">
      <c r="A19" s="4" t="inlineStr">
        <is>
          <t>Bain Investor [Member] | Equity Commitment [Member]</t>
        </is>
      </c>
    </row>
    <row r="20">
      <c r="A20" s="3" t="inlineStr">
        <is>
          <t>Equity Commitment And Share Purchase Option [Line Items]</t>
        </is>
      </c>
    </row>
    <row r="21">
      <c r="A21" s="4" t="inlineStr">
        <is>
          <t>Stock purchase agreement amount | $</t>
        </is>
      </c>
      <c r="E21" s="6" t="n">
        <v>115000000000</v>
      </c>
    </row>
    <row r="22">
      <c r="A22" s="4" t="inlineStr">
        <is>
          <t>Proceeds from issuance of shares | $</t>
        </is>
      </c>
      <c r="E22" s="6" t="n">
        <v>350000000000</v>
      </c>
    </row>
    <row r="23">
      <c r="A23" s="4" t="inlineStr">
        <is>
          <t>Fair value of remaining equity commitment | $</t>
        </is>
      </c>
      <c r="G23" s="5" t="n">
        <v>149900000</v>
      </c>
    </row>
    <row r="24">
      <c r="A24" s="4" t="inlineStr">
        <is>
          <t>Bain Investor [Member] | Share Purchase Option [Member]</t>
        </is>
      </c>
    </row>
    <row r="25">
      <c r="A25" s="3" t="inlineStr">
        <is>
          <t>Equity Commitment And Share Purchase Option [Line Items]</t>
        </is>
      </c>
    </row>
    <row r="26">
      <c r="A26" s="4" t="inlineStr">
        <is>
          <t>Stock purchase agreement amount | $</t>
        </is>
      </c>
      <c r="E26" s="6" t="n">
        <v>100000000</v>
      </c>
    </row>
    <row r="27">
      <c r="A27" s="4" t="inlineStr">
        <is>
          <t>Bain Investor [Member] | Share Purchase Option [Member] | IPO [Member]</t>
        </is>
      </c>
    </row>
    <row r="28">
      <c r="A28" s="3" t="inlineStr">
        <is>
          <t>Equity Commitment And Share Purchase Option [Line Items]</t>
        </is>
      </c>
    </row>
    <row r="29">
      <c r="A29" s="4" t="inlineStr">
        <is>
          <t>Proceeds from issuance of shares | $</t>
        </is>
      </c>
      <c r="E29" s="5" t="n">
        <v>450000000</v>
      </c>
    </row>
    <row r="30">
      <c r="A30" s="4" t="inlineStr">
        <is>
          <t>Series A-1 Preferred Stock [Member] | Bain Investor [Member] | Equity Commitment [Member]</t>
        </is>
      </c>
    </row>
    <row r="31">
      <c r="A31" s="3" t="inlineStr">
        <is>
          <t>Equity Commitment And Share Purchase Option [Line Items]</t>
        </is>
      </c>
    </row>
    <row r="32">
      <c r="A32" s="4" t="inlineStr">
        <is>
          <t>Preferred stock authorized | shares</t>
        </is>
      </c>
      <c r="E32" s="6" t="n">
        <v>6900000</v>
      </c>
    </row>
    <row r="33">
      <c r="A33" s="4" t="inlineStr">
        <is>
          <t>Common stock, par value</t>
        </is>
      </c>
      <c r="E33" s="5" t="n">
        <v>10</v>
      </c>
    </row>
    <row r="34">
      <c r="A34" s="4" t="inlineStr">
        <is>
          <t>Purchase price per share</t>
        </is>
      </c>
      <c r="E34" s="6" t="n">
        <v>10</v>
      </c>
    </row>
    <row r="35">
      <c r="A35" s="4" t="inlineStr">
        <is>
          <t>Common stock, par value</t>
        </is>
      </c>
      <c r="E35" s="5" t="n">
        <v>10</v>
      </c>
    </row>
    <row r="36">
      <c r="A36" s="4" t="inlineStr">
        <is>
          <t>Series A-1 Preferred Stock [Member] | Bain Investor [Member] | Equity Commitment [Member] | Maximum [Member]</t>
        </is>
      </c>
    </row>
    <row r="37">
      <c r="A37" s="3" t="inlineStr">
        <is>
          <t>Equity Commitment And Share Purchase Option [Line Items]</t>
        </is>
      </c>
    </row>
    <row r="38">
      <c r="A38" s="4" t="inlineStr">
        <is>
          <t>Cash balance | $</t>
        </is>
      </c>
      <c r="E38" s="5" t="n">
        <v>10000000</v>
      </c>
    </row>
    <row r="39">
      <c r="A39" s="4" t="inlineStr">
        <is>
          <t>Series A-1 Preferred Stock [Member] | Bain Investor [Member] | Share Purchase Option [Member]</t>
        </is>
      </c>
    </row>
    <row r="40">
      <c r="A40" s="3" t="inlineStr">
        <is>
          <t>Equity Commitment And Share Purchase Option [Line Items]</t>
        </is>
      </c>
    </row>
    <row r="41">
      <c r="A41" s="4" t="inlineStr">
        <is>
          <t>Common stock, par value</t>
        </is>
      </c>
      <c r="E41" s="5" t="n">
        <v>10</v>
      </c>
    </row>
    <row r="42">
      <c r="A42" s="4" t="inlineStr">
        <is>
          <t>Common stock, par value</t>
        </is>
      </c>
      <c r="E42" s="5" t="n">
        <v>10</v>
      </c>
    </row>
    <row r="43">
      <c r="A43" s="4" t="inlineStr">
        <is>
          <t>Series A Common Stock [Member] | Bain Investor [Member] | Equity Commitment [Member]</t>
        </is>
      </c>
    </row>
    <row r="44">
      <c r="A44" s="3" t="inlineStr">
        <is>
          <t>Equity Commitment And Share Purchase Option [Line Items]</t>
        </is>
      </c>
    </row>
    <row r="45">
      <c r="A45" s="4" t="inlineStr">
        <is>
          <t>Common stock authorized | shares</t>
        </is>
      </c>
      <c r="E45" s="6" t="n">
        <v>4600000</v>
      </c>
    </row>
    <row r="46">
      <c r="A46" s="4" t="inlineStr">
        <is>
          <t>Preferred stock, par value</t>
        </is>
      </c>
      <c r="E46" s="5" t="n">
        <v>10</v>
      </c>
    </row>
    <row r="47">
      <c r="A47" s="4" t="inlineStr">
        <is>
          <t>Preferred stock, shares authorized</t>
        </is>
      </c>
      <c r="E47" s="6" t="n">
        <v>10</v>
      </c>
    </row>
    <row r="48">
      <c r="A48" s="4" t="inlineStr">
        <is>
          <t>Series A Common Stock [Member] | Bain Investor [Member] | Share Purchase Option [Member]</t>
        </is>
      </c>
    </row>
    <row r="49">
      <c r="A49" s="3" t="inlineStr">
        <is>
          <t>Equity Commitment And Share Purchase Option [Line Items]</t>
        </is>
      </c>
    </row>
    <row r="50">
      <c r="A50" s="4" t="inlineStr">
        <is>
          <t>Preferred stock, par value</t>
        </is>
      </c>
      <c r="E50" s="6" t="n">
        <v>10</v>
      </c>
    </row>
    <row r="51">
      <c r="A51" s="4" t="inlineStr">
        <is>
          <t>Preferred stock, shares authorized</t>
        </is>
      </c>
      <c r="E51" s="6" t="n">
        <v>10</v>
      </c>
    </row>
    <row r="52">
      <c r="A52" s="4" t="inlineStr">
        <is>
          <t>Series A Common Stock [Member] | Bain Investor [Member] | Equity Commitment [Member]</t>
        </is>
      </c>
    </row>
    <row r="53">
      <c r="A53" s="3" t="inlineStr">
        <is>
          <t>Equity Commitment And Share Purchase Option [Line Items]</t>
        </is>
      </c>
    </row>
    <row r="54">
      <c r="A54" s="4" t="inlineStr">
        <is>
          <t>Purchase price per share</t>
        </is>
      </c>
      <c r="E54" s="5" t="n">
        <v>10</v>
      </c>
    </row>
    <row r="55">
      <c r="A55" s="4" t="inlineStr">
        <is>
          <t>Series A-1 Preferred Stock and Series A Common Stock [Member] | Bain Investor [Member] | Equity Commitment [Member]</t>
        </is>
      </c>
    </row>
    <row r="56">
      <c r="A56" s="3" t="inlineStr">
        <is>
          <t>Equity Commitment And Share Purchase Option [Line Items]</t>
        </is>
      </c>
    </row>
    <row r="57">
      <c r="A57" s="4" t="inlineStr">
        <is>
          <t>Proceeds from issuance of shares | $</t>
        </is>
      </c>
      <c r="B57" s="5" t="n">
        <v>25000000</v>
      </c>
      <c r="C57" s="5" t="n">
        <v>60000000</v>
      </c>
      <c r="D57" s="5" t="n">
        <v>1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Commitment and Share Purchase Option - Summary of Key Inputs Used in Fair Value Calculation For Financial Instruments (Details)</t>
        </is>
      </c>
      <c r="B1" s="2" t="inlineStr">
        <is>
          <t>Dec. 31, 2020$ / shares</t>
        </is>
      </c>
      <c r="C1" s="2" t="inlineStr">
        <is>
          <t>Dec. 31, 2019yr$ / shares</t>
        </is>
      </c>
    </row>
    <row r="2">
      <c r="A2" s="3" t="inlineStr">
        <is>
          <t>Equity Commitment And Share Purchase Option [Line Items]</t>
        </is>
      </c>
    </row>
    <row r="3">
      <c r="A3" s="4" t="inlineStr">
        <is>
          <t>Financial instruments measurement input</t>
        </is>
      </c>
      <c r="B3" s="6" t="n">
        <v>0</v>
      </c>
    </row>
    <row r="4">
      <c r="A4" s="4" t="inlineStr">
        <is>
          <t>Share price per share</t>
        </is>
      </c>
      <c r="B4" s="8" t="n">
        <v>11.5</v>
      </c>
    </row>
    <row r="5">
      <c r="A5" s="4" t="inlineStr">
        <is>
          <t>Series A-1 Preferred Stock [Member]</t>
        </is>
      </c>
    </row>
    <row r="6">
      <c r="A6" s="3" t="inlineStr">
        <is>
          <t>Equity Commitment And Share Purchase Option [Line Items]</t>
        </is>
      </c>
    </row>
    <row r="7">
      <c r="A7" s="4" t="inlineStr">
        <is>
          <t>Share price per share</t>
        </is>
      </c>
      <c r="C7" s="8" t="n">
        <v>16.35</v>
      </c>
    </row>
    <row r="8">
      <c r="A8" s="4" t="inlineStr">
        <is>
          <t>Series A Common Stock [Member]</t>
        </is>
      </c>
    </row>
    <row r="9">
      <c r="A9" s="3" t="inlineStr">
        <is>
          <t>Equity Commitment And Share Purchase Option [Line Items]</t>
        </is>
      </c>
    </row>
    <row r="10">
      <c r="A10" s="4" t="inlineStr">
        <is>
          <t>Share price per share</t>
        </is>
      </c>
      <c r="C10" s="8" t="n">
        <v>16.35</v>
      </c>
    </row>
    <row r="11">
      <c r="A11" s="4" t="inlineStr">
        <is>
          <t>Risk Free Interest Rate [Member] | Minimum [Member]</t>
        </is>
      </c>
    </row>
    <row r="12">
      <c r="A12" s="3" t="inlineStr">
        <is>
          <t>Equity Commitment And Share Purchase Option [Line Items]</t>
        </is>
      </c>
    </row>
    <row r="13">
      <c r="A13" s="4" t="inlineStr">
        <is>
          <t>Financial instruments measurement input</t>
        </is>
      </c>
      <c r="C13" s="11" t="n">
        <v>1.57</v>
      </c>
    </row>
    <row r="14">
      <c r="A14" s="4" t="inlineStr">
        <is>
          <t>Risk Free Interest Rate [Member] | Maximum [Member]</t>
        </is>
      </c>
    </row>
    <row r="15">
      <c r="A15" s="3" t="inlineStr">
        <is>
          <t>Equity Commitment And Share Purchase Option [Line Items]</t>
        </is>
      </c>
    </row>
    <row r="16">
      <c r="A16" s="4" t="inlineStr">
        <is>
          <t>Financial instruments measurement input</t>
        </is>
      </c>
      <c r="C16" s="11" t="n">
        <v>1.59</v>
      </c>
    </row>
    <row r="17">
      <c r="A17" s="4" t="inlineStr">
        <is>
          <t>Expected Term (In Years) [Member] | Minimum [Member]</t>
        </is>
      </c>
    </row>
    <row r="18">
      <c r="A18" s="3" t="inlineStr">
        <is>
          <t>Equity Commitment And Share Purchase Option [Line Items]</t>
        </is>
      </c>
    </row>
    <row r="19">
      <c r="A19" s="4" t="inlineStr">
        <is>
          <t>Financial instruments measurement input | yr</t>
        </is>
      </c>
      <c r="C19" s="11" t="n">
        <v>0.36</v>
      </c>
    </row>
    <row r="20">
      <c r="A20" s="4" t="inlineStr">
        <is>
          <t>Expected Term (In Years) [Member] | Maximum [Member]</t>
        </is>
      </c>
    </row>
    <row r="21">
      <c r="A21" s="3" t="inlineStr">
        <is>
          <t>Equity Commitment And Share Purchase Option [Line Items]</t>
        </is>
      </c>
    </row>
    <row r="22">
      <c r="A22" s="4" t="inlineStr">
        <is>
          <t>Financial instruments measurement input | yr</t>
        </is>
      </c>
      <c r="C22" s="11" t="n">
        <v>1.42</v>
      </c>
    </row>
    <row r="23">
      <c r="A23" s="4" t="inlineStr">
        <is>
          <t>Expected Volatility [Member] | Minimum [Member]</t>
        </is>
      </c>
    </row>
    <row r="24">
      <c r="A24" s="3" t="inlineStr">
        <is>
          <t>Equity Commitment And Share Purchase Option [Line Items]</t>
        </is>
      </c>
    </row>
    <row r="25">
      <c r="A25" s="4" t="inlineStr">
        <is>
          <t>Financial instruments measurement input</t>
        </is>
      </c>
      <c r="C25" s="6" t="n">
        <v>105</v>
      </c>
    </row>
    <row r="26">
      <c r="A26" s="4" t="inlineStr">
        <is>
          <t>Expected Volatility [Member] | Maximum [Member]</t>
        </is>
      </c>
    </row>
    <row r="27">
      <c r="A27" s="3" t="inlineStr">
        <is>
          <t>Equity Commitment And Share Purchase Option [Line Items]</t>
        </is>
      </c>
    </row>
    <row r="28">
      <c r="A28" s="4" t="inlineStr">
        <is>
          <t>Financial instruments measurement input</t>
        </is>
      </c>
      <c r="C28" s="6" t="n">
        <v>135</v>
      </c>
    </row>
    <row r="29">
      <c r="A29" s="4" t="inlineStr">
        <is>
          <t>Expected Dividend Yield [Member]</t>
        </is>
      </c>
    </row>
    <row r="30">
      <c r="A30" s="3" t="inlineStr">
        <is>
          <t>Equity Commitment And Share Purchase Option [Line Items]</t>
        </is>
      </c>
    </row>
    <row r="31">
      <c r="A31" s="4" t="inlineStr">
        <is>
          <t>Financial instruments measurement input</t>
        </is>
      </c>
      <c r="C3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Member] - USD ($) $ in Thousands</t>
        </is>
      </c>
      <c r="B1" s="2" t="inlineStr">
        <is>
          <t>Dec. 31, 2020</t>
        </is>
      </c>
      <c r="C1" s="2" t="inlineStr">
        <is>
          <t>Dec. 31, 2019</t>
        </is>
      </c>
    </row>
    <row r="2">
      <c r="A2" s="3" t="inlineStr">
        <is>
          <t>Assets:</t>
        </is>
      </c>
    </row>
    <row r="3">
      <c r="A3" s="4" t="inlineStr">
        <is>
          <t>Total Assets</t>
        </is>
      </c>
      <c r="B3" s="5" t="n">
        <v>387823</v>
      </c>
      <c r="C3" s="5" t="n">
        <v>83682</v>
      </c>
    </row>
    <row r="4">
      <c r="A4" s="3" t="inlineStr">
        <is>
          <t>Liabilities:</t>
        </is>
      </c>
    </row>
    <row r="5">
      <c r="A5" s="4" t="inlineStr">
        <is>
          <t>Total Liabilities</t>
        </is>
      </c>
      <c r="C5" s="6" t="n">
        <v>-2260</v>
      </c>
    </row>
    <row r="6">
      <c r="A6" s="4" t="inlineStr">
        <is>
          <t>Cash Equivalents [Member]</t>
        </is>
      </c>
    </row>
    <row r="7">
      <c r="A7" s="3" t="inlineStr">
        <is>
          <t>Assets:</t>
        </is>
      </c>
    </row>
    <row r="8">
      <c r="A8" s="4" t="inlineStr">
        <is>
          <t>Total Assets</t>
        </is>
      </c>
      <c r="B8" s="6" t="n">
        <v>383623</v>
      </c>
      <c r="C8" s="6" t="n">
        <v>79551</v>
      </c>
    </row>
    <row r="9">
      <c r="A9" s="4" t="inlineStr">
        <is>
          <t>Restricted Cash [Member]</t>
        </is>
      </c>
    </row>
    <row r="10">
      <c r="A10" s="3" t="inlineStr">
        <is>
          <t>Assets:</t>
        </is>
      </c>
    </row>
    <row r="11">
      <c r="A11" s="4" t="inlineStr">
        <is>
          <t>Total Assets</t>
        </is>
      </c>
      <c r="B11" s="6" t="n">
        <v>4200</v>
      </c>
      <c r="C11" s="6" t="n">
        <v>4131</v>
      </c>
    </row>
    <row r="12">
      <c r="A12" s="4" t="inlineStr">
        <is>
          <t>Equity Commitment [Member]</t>
        </is>
      </c>
    </row>
    <row r="13">
      <c r="A13" s="3" t="inlineStr">
        <is>
          <t>Liabilities:</t>
        </is>
      </c>
    </row>
    <row r="14">
      <c r="A14" s="4" t="inlineStr">
        <is>
          <t>Total Liabilities</t>
        </is>
      </c>
      <c r="C14" s="6" t="n">
        <v>-2000</v>
      </c>
    </row>
    <row r="15">
      <c r="A15" s="4" t="inlineStr">
        <is>
          <t>Share Purchase Option [Member]</t>
        </is>
      </c>
    </row>
    <row r="16">
      <c r="A16" s="3" t="inlineStr">
        <is>
          <t>Liabilities:</t>
        </is>
      </c>
    </row>
    <row r="17">
      <c r="A17" s="4" t="inlineStr">
        <is>
          <t>Total Liabilities</t>
        </is>
      </c>
      <c r="C17" s="6" t="n">
        <v>-260</v>
      </c>
    </row>
    <row r="18">
      <c r="A18" s="4" t="inlineStr">
        <is>
          <t>Quoted Prices in Active Markets (Level 1) [Member]</t>
        </is>
      </c>
    </row>
    <row r="19">
      <c r="A19" s="3" t="inlineStr">
        <is>
          <t>Assets:</t>
        </is>
      </c>
    </row>
    <row r="20">
      <c r="A20" s="4" t="inlineStr">
        <is>
          <t>Total Assets</t>
        </is>
      </c>
      <c r="B20" s="6" t="n">
        <v>387823</v>
      </c>
      <c r="C20" s="6" t="n">
        <v>83682</v>
      </c>
    </row>
    <row r="21">
      <c r="A21" s="4" t="inlineStr">
        <is>
          <t>Quoted Prices in Active Markets (Level 1) [Member] | Cash Equivalents [Member]</t>
        </is>
      </c>
    </row>
    <row r="22">
      <c r="A22" s="3" t="inlineStr">
        <is>
          <t>Assets:</t>
        </is>
      </c>
    </row>
    <row r="23">
      <c r="A23" s="4" t="inlineStr">
        <is>
          <t>Total Assets</t>
        </is>
      </c>
      <c r="B23" s="6" t="n">
        <v>383623</v>
      </c>
      <c r="C23" s="6" t="n">
        <v>79551</v>
      </c>
    </row>
    <row r="24">
      <c r="A24" s="4" t="inlineStr">
        <is>
          <t>Quoted Prices in Active Markets (Level 1) [Member] | Restricted Cash [Member]</t>
        </is>
      </c>
    </row>
    <row r="25">
      <c r="A25" s="3" t="inlineStr">
        <is>
          <t>Assets:</t>
        </is>
      </c>
    </row>
    <row r="26">
      <c r="A26" s="4" t="inlineStr">
        <is>
          <t>Total Assets</t>
        </is>
      </c>
      <c r="B26" s="5" t="n">
        <v>4200</v>
      </c>
      <c r="C26" s="6" t="n">
        <v>4131</v>
      </c>
    </row>
    <row r="27">
      <c r="A27" s="4" t="inlineStr">
        <is>
          <t>Significant Unobservable Inputs (Level 3) [Member]</t>
        </is>
      </c>
    </row>
    <row r="28">
      <c r="A28" s="3" t="inlineStr">
        <is>
          <t>Liabilities:</t>
        </is>
      </c>
    </row>
    <row r="29">
      <c r="A29" s="4" t="inlineStr">
        <is>
          <t>Total Liabilities</t>
        </is>
      </c>
      <c r="C29" s="6" t="n">
        <v>-2260</v>
      </c>
    </row>
    <row r="30">
      <c r="A30" s="4" t="inlineStr">
        <is>
          <t>Significant Unobservable Inputs (Level 3) [Member] | Equity Commitment [Member]</t>
        </is>
      </c>
    </row>
    <row r="31">
      <c r="A31" s="3" t="inlineStr">
        <is>
          <t>Liabilities:</t>
        </is>
      </c>
    </row>
    <row r="32">
      <c r="A32" s="4" t="inlineStr">
        <is>
          <t>Total Liabilities</t>
        </is>
      </c>
      <c r="C32" s="6" t="n">
        <v>-2000</v>
      </c>
    </row>
    <row r="33">
      <c r="A33" s="4" t="inlineStr">
        <is>
          <t>Significant Unobservable Inputs (Level 3) [Member] | Share Purchase Option [Member]</t>
        </is>
      </c>
    </row>
    <row r="34">
      <c r="A34" s="3" t="inlineStr">
        <is>
          <t>Liabilities:</t>
        </is>
      </c>
    </row>
    <row r="35">
      <c r="A35" s="4" t="inlineStr">
        <is>
          <t>Total Liabilities</t>
        </is>
      </c>
      <c r="C35" s="5" t="n">
        <v>-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Recurring [Member] - USD ($)</t>
        </is>
      </c>
      <c r="B1" s="2" t="inlineStr">
        <is>
          <t>12 Months Ended</t>
        </is>
      </c>
    </row>
    <row r="2">
      <c r="B2" s="2" t="inlineStr">
        <is>
          <t>Dec. 31, 2020</t>
        </is>
      </c>
      <c r="C2" s="2" t="inlineStr">
        <is>
          <t>Dec. 31, 2019</t>
        </is>
      </c>
    </row>
    <row r="3">
      <c r="A3" s="4" t="inlineStr">
        <is>
          <t>Quoted Prices in Active Markets (Level 1) [Member]</t>
        </is>
      </c>
    </row>
    <row r="4">
      <c r="A4" s="3" t="inlineStr">
        <is>
          <t>Fair Value Assets Measured On Recurring Basis Unobservable Input Reconciliation [Line Items]</t>
        </is>
      </c>
    </row>
    <row r="5">
      <c r="A5" s="4" t="inlineStr">
        <is>
          <t>Transfers from Level 1 to Level 2</t>
        </is>
      </c>
      <c r="B5" s="5" t="n">
        <v>0</v>
      </c>
      <c r="C5" s="5" t="n">
        <v>0</v>
      </c>
    </row>
    <row r="6">
      <c r="A6" s="4" t="inlineStr">
        <is>
          <t>Significant Other Observable Inputs (Level 2) [Member]</t>
        </is>
      </c>
    </row>
    <row r="7">
      <c r="A7" s="3" t="inlineStr">
        <is>
          <t>Fair Value Assets Measured On Recurring Basis Unobservable Input Reconciliation [Line Items]</t>
        </is>
      </c>
    </row>
    <row r="8">
      <c r="A8" s="4" t="inlineStr">
        <is>
          <t>Transfers from Level 2 to Level 1</t>
        </is>
      </c>
      <c r="B8" s="6" t="n">
        <v>0</v>
      </c>
      <c r="C8" s="6" t="n">
        <v>0</v>
      </c>
    </row>
    <row r="9">
      <c r="A9" s="4" t="inlineStr">
        <is>
          <t>Significant Unobservable Inputs (Level 3) [Member]</t>
        </is>
      </c>
    </row>
    <row r="10">
      <c r="A10" s="3" t="inlineStr">
        <is>
          <t>Fair Value Assets Measured On Recurring Basis Unobservable Input Reconciliation [Line Items]</t>
        </is>
      </c>
    </row>
    <row r="11">
      <c r="A11" s="4" t="inlineStr">
        <is>
          <t>Transfers in into Level 3</t>
        </is>
      </c>
      <c r="B11" s="6" t="n">
        <v>0</v>
      </c>
      <c r="C11" s="6" t="n">
        <v>0</v>
      </c>
    </row>
    <row r="12">
      <c r="A12" s="4" t="inlineStr">
        <is>
          <t>Transfers out of Level 3</t>
        </is>
      </c>
      <c r="B12" s="5" t="n">
        <v>0</v>
      </c>
      <c r="C12"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nalysis of the Changes in the Equity Commitment (Details)) - Equity Commitment [Member] - USD ($) $ in Thousand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Line Items]</t>
        </is>
      </c>
    </row>
    <row r="4">
      <c r="A4" s="4" t="inlineStr">
        <is>
          <t>Beginning (liability) asset balance</t>
        </is>
      </c>
      <c r="B4" s="5" t="n">
        <v>-2000</v>
      </c>
      <c r="C4" s="5" t="n">
        <v>11412</v>
      </c>
    </row>
    <row r="5">
      <c r="A5" s="4" t="inlineStr">
        <is>
          <t>Change in fair value</t>
        </is>
      </c>
      <c r="B5" s="6" t="n">
        <v>-3530</v>
      </c>
      <c r="C5" s="6" t="n">
        <v>-51562</v>
      </c>
    </row>
    <row r="6">
      <c r="A6" s="4" t="inlineStr">
        <is>
          <t>Partial settlement of Equity Commitment liability upon issuance of Series A-1 Preferred Stock and Series A Common Stock</t>
        </is>
      </c>
      <c r="B6" s="5" t="n">
        <v>5530</v>
      </c>
      <c r="C6" s="6" t="n">
        <v>38150</v>
      </c>
    </row>
    <row r="7">
      <c r="A7" s="4" t="inlineStr">
        <is>
          <t>Ending asset (liability) balance</t>
        </is>
      </c>
      <c r="C7" s="5" t="n">
        <v>-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13" customWidth="1" min="2" max="2"/>
    <col width="32" customWidth="1" min="3" max="3"/>
    <col width="80" customWidth="1" min="4" max="4"/>
    <col width="67" customWidth="1" min="5" max="5"/>
    <col width="80" customWidth="1" min="6" max="6"/>
    <col width="67" customWidth="1" min="7" max="7"/>
    <col width="80" customWidth="1" min="8" max="8"/>
    <col width="62" customWidth="1" min="9" max="9"/>
    <col width="80" customWidth="1" min="10" max="10"/>
    <col width="22" customWidth="1" min="11" max="11"/>
    <col width="80" customWidth="1" min="12" max="12"/>
    <col width="36" customWidth="1" min="13" max="13"/>
    <col width="67" customWidth="1" min="14" max="14"/>
    <col width="80" customWidth="1" min="15" max="15"/>
    <col width="29" customWidth="1" min="16" max="16"/>
    <col width="60" customWidth="1" min="17" max="17"/>
  </cols>
  <sheetData>
    <row r="1">
      <c r="A1" s="1" t="inlineStr">
        <is>
          <t>CONSOLIDATED STATEMENTS OF STOCKHOLDERS' EQUITY - USD ($) $ in Thousands</t>
        </is>
      </c>
      <c r="B1" s="2" t="inlineStr">
        <is>
          <t>Total</t>
        </is>
      </c>
      <c r="C1" s="2" t="inlineStr">
        <is>
          <t>As Previously Reported [Member]</t>
        </is>
      </c>
      <c r="D1" s="2" t="inlineStr">
        <is>
          <t>Retroactive Application of Recapitalization Due to Business Combination Transaction [Member]</t>
        </is>
      </c>
      <c r="E1" s="2" t="inlineStr">
        <is>
          <t>Series A-1 Preferred Stock [Member]As Previously Reported [Member]</t>
        </is>
      </c>
      <c r="F1" s="2" t="inlineStr">
        <is>
          <t>Series A-1 Preferred Stock [Member]Retroactive Application of Recapitalization Due to Business Combination Transaction [Member]</t>
        </is>
      </c>
      <c r="G1" s="2" t="inlineStr">
        <is>
          <t>Series A-2 Preferred Stock [Member]As Previously Reported [Member]</t>
        </is>
      </c>
      <c r="H1" s="2" t="inlineStr">
        <is>
          <t>Series A-2 Preferred Stock [Member]Retroactive Application of Recapitalization Due to Business Combination Transaction [Member]</t>
        </is>
      </c>
      <c r="I1" s="2" t="inlineStr">
        <is>
          <t>Series A Common Stock [Member]As Previously Reported [Member]</t>
        </is>
      </c>
      <c r="J1" s="2" t="inlineStr">
        <is>
          <t>Series A Common Stock [Member]Retroactive Application of Recapitalization Due to Business Combination Transaction [Member]</t>
        </is>
      </c>
      <c r="K1" s="2" t="inlineStr">
        <is>
          <t>Common Stock [Member]</t>
        </is>
      </c>
      <c r="L1" s="2" t="inlineStr">
        <is>
          <t>Common Stock [Member]Retroactive Application of Recapitalization Due to Business Combination Transaction [Member]</t>
        </is>
      </c>
      <c r="M1" s="2" t="inlineStr">
        <is>
          <t>Additional Paid-in Capital [Member]</t>
        </is>
      </c>
      <c r="N1" s="2" t="inlineStr">
        <is>
          <t>Additional Paid-in Capital [Member]As Previously Reported [Member]</t>
        </is>
      </c>
      <c r="O1" s="2" t="inlineStr">
        <is>
          <t>Additional Paid-in Capital [Member]Retroactive Application of Recapitalization Due to Business Combination Transaction [Member]</t>
        </is>
      </c>
      <c r="P1" s="2" t="inlineStr">
        <is>
          <t>Accumulated Deficit [Member]</t>
        </is>
      </c>
      <c r="Q1" s="2" t="inlineStr">
        <is>
          <t>Accumulated Deficit [Member]As Previously Reported [Member]</t>
        </is>
      </c>
    </row>
    <row r="2">
      <c r="A2" s="4" t="inlineStr">
        <is>
          <t>Beginning balance at Dec. 31, 2018</t>
        </is>
      </c>
      <c r="B2" s="5" t="n">
        <v>99693</v>
      </c>
      <c r="C2" s="5" t="n">
        <v>-77376</v>
      </c>
      <c r="D2" s="5" t="n">
        <v>177069</v>
      </c>
      <c r="E2" s="5" t="n">
        <v>78937</v>
      </c>
      <c r="F2" s="5" t="n">
        <v>-78937</v>
      </c>
      <c r="G2" s="5" t="n">
        <v>98132</v>
      </c>
      <c r="H2" s="5" t="n">
        <v>-98132</v>
      </c>
      <c r="K2" s="5" t="n">
        <v>4</v>
      </c>
      <c r="L2" s="5" t="n">
        <v>4</v>
      </c>
      <c r="M2" s="5" t="n">
        <v>215598</v>
      </c>
      <c r="N2" s="5" t="n">
        <v>38533</v>
      </c>
      <c r="O2" s="5" t="n">
        <v>177065</v>
      </c>
      <c r="P2" s="5" t="n">
        <v>-115909</v>
      </c>
      <c r="Q2" s="5" t="n">
        <v>-115909</v>
      </c>
    </row>
    <row r="3">
      <c r="A3" s="4" t="inlineStr">
        <is>
          <t>Beginning balance (in shares) at Dec. 31, 2018</t>
        </is>
      </c>
      <c r="E3" s="6" t="n">
        <v>6900000</v>
      </c>
      <c r="F3" s="6" t="n">
        <v>-6900000</v>
      </c>
      <c r="G3" s="6" t="n">
        <v>3833333</v>
      </c>
      <c r="H3" s="6" t="n">
        <v>-3833333</v>
      </c>
      <c r="I3" s="6" t="n">
        <v>4600000</v>
      </c>
      <c r="J3" s="6" t="n">
        <v>-4600000</v>
      </c>
      <c r="K3" s="6" t="n">
        <v>43761799</v>
      </c>
      <c r="L3" s="6" t="n">
        <v>43761799</v>
      </c>
    </row>
    <row r="4">
      <c r="A4" s="4" t="inlineStr">
        <is>
          <t>Issuance of Series A-1 preferred stock and Series A common stock and common stock in exchange for cash</t>
        </is>
      </c>
      <c r="B4" s="6" t="n">
        <v>60058</v>
      </c>
      <c r="K4" s="5" t="n">
        <v>2</v>
      </c>
      <c r="M4" s="6" t="n">
        <v>60056</v>
      </c>
    </row>
    <row r="5">
      <c r="A5" s="4" t="inlineStr">
        <is>
          <t>Issuance of Series A-1 preferred stock and Series A common stock and common stock in exchange for cash, (in shares)</t>
        </is>
      </c>
      <c r="K5" s="6" t="n">
        <v>17140593</v>
      </c>
    </row>
    <row r="6">
      <c r="A6" s="4" t="inlineStr">
        <is>
          <t>Issuance of common stock under equity incentive plans, (in shares)</t>
        </is>
      </c>
      <c r="K6" s="6" t="n">
        <v>28540</v>
      </c>
    </row>
    <row r="7">
      <c r="A7" s="4" t="inlineStr">
        <is>
          <t>Partial settlement of Equity Commitment liability upon issuance of Series A-1 preferred stock and Series A common stock</t>
        </is>
      </c>
      <c r="B7" s="6" t="n">
        <v>38150</v>
      </c>
      <c r="M7" s="6" t="n">
        <v>38150</v>
      </c>
    </row>
    <row r="8">
      <c r="A8" s="4" t="inlineStr">
        <is>
          <t>Equity-based compensation expense</t>
        </is>
      </c>
      <c r="B8" s="6" t="n">
        <v>8311</v>
      </c>
      <c r="M8" s="6" t="n">
        <v>8311</v>
      </c>
    </row>
    <row r="9">
      <c r="A9" s="4" t="inlineStr">
        <is>
          <t>Net loss</t>
        </is>
      </c>
      <c r="B9" s="6" t="n">
        <v>-128389</v>
      </c>
      <c r="P9" s="6" t="n">
        <v>-128389</v>
      </c>
    </row>
    <row r="10">
      <c r="A10" s="4" t="inlineStr">
        <is>
          <t>Ending balance at Dec. 31, 2019</t>
        </is>
      </c>
      <c r="B10" s="6" t="n">
        <v>77823</v>
      </c>
      <c r="K10" s="5" t="n">
        <v>6</v>
      </c>
      <c r="M10" s="6" t="n">
        <v>322115</v>
      </c>
      <c r="P10" s="6" t="n">
        <v>-244298</v>
      </c>
    </row>
    <row r="11">
      <c r="A11" s="4" t="inlineStr">
        <is>
          <t>Ending balance (in shares) at Dec. 31, 2019</t>
        </is>
      </c>
      <c r="K11" s="6" t="n">
        <v>60930932</v>
      </c>
    </row>
    <row r="12">
      <c r="A12" s="4" t="inlineStr">
        <is>
          <t>Issuance of Series A-1 preferred stock and Series A common stock and common stock in exchange for cash</t>
        </is>
      </c>
      <c r="B12" s="6" t="n">
        <v>25000</v>
      </c>
      <c r="M12" s="6" t="n">
        <v>25000</v>
      </c>
    </row>
    <row r="13">
      <c r="A13" s="4" t="inlineStr">
        <is>
          <t>Issuance of Series A-1 preferred stock and Series A common stock and common stock in exchange for cash, (in shares)</t>
        </is>
      </c>
      <c r="K13" s="6" t="n">
        <v>2500000</v>
      </c>
    </row>
    <row r="14">
      <c r="A14" s="4" t="inlineStr">
        <is>
          <t>Redemption of Series A-1 preferred stock with exchange</t>
        </is>
      </c>
      <c r="M14" s="6" t="n">
        <v>-3871</v>
      </c>
      <c r="P14" s="6" t="n">
        <v>3871</v>
      </c>
    </row>
    <row r="15">
      <c r="A15" s="4" t="inlineStr">
        <is>
          <t>Redemption of Series A common stock with exchange</t>
        </is>
      </c>
      <c r="M15" s="6" t="n">
        <v>-1659</v>
      </c>
      <c r="P15" s="6" t="n">
        <v>1659</v>
      </c>
    </row>
    <row r="16">
      <c r="A16" s="4" t="inlineStr">
        <is>
          <t>Issuance of additional common stock related to anti-dilution provisions of Series A-2 preferred stock</t>
        </is>
      </c>
      <c r="K16" s="5" t="n">
        <v>2</v>
      </c>
      <c r="M16" s="6" t="n">
        <v>-2</v>
      </c>
    </row>
    <row r="17">
      <c r="A17" s="4" t="inlineStr">
        <is>
          <t>Issuance of additional common stock related to anti-dilution provisions of Series A-2 preferred stock , (in shares)</t>
        </is>
      </c>
      <c r="K17" s="6" t="n">
        <v>15208762</v>
      </c>
    </row>
    <row r="18">
      <c r="A18" s="4" t="inlineStr">
        <is>
          <t>Issuance of common stock, net of offering costs upon Business Combination Transaction</t>
        </is>
      </c>
      <c r="B18" s="6" t="n">
        <v>417788</v>
      </c>
      <c r="K18" s="5" t="n">
        <v>5</v>
      </c>
      <c r="M18" s="6" t="n">
        <v>417783</v>
      </c>
    </row>
    <row r="19">
      <c r="A19" s="4" t="inlineStr">
        <is>
          <t>Issuance of common stock, net of offering costs upon Business Combination Transaction, (in shares)</t>
        </is>
      </c>
      <c r="K19" s="6" t="n">
        <v>48441450</v>
      </c>
    </row>
    <row r="20">
      <c r="A20" s="4" t="inlineStr">
        <is>
          <t>Issuance of common stock under equity incentive plans, (in shares)</t>
        </is>
      </c>
      <c r="K20" s="6" t="n">
        <v>42810</v>
      </c>
    </row>
    <row r="21">
      <c r="A21" s="4" t="inlineStr">
        <is>
          <t>Partial settlement of Equity Commitment liability upon issuance of Series A-1 preferred stock and Series A common stock</t>
        </is>
      </c>
      <c r="B21" s="6" t="n">
        <v>5530</v>
      </c>
      <c r="M21" s="6" t="n">
        <v>5530</v>
      </c>
    </row>
    <row r="22">
      <c r="A22" s="4" t="inlineStr">
        <is>
          <t>Equity-based compensation expense</t>
        </is>
      </c>
      <c r="B22" s="6" t="n">
        <v>10521</v>
      </c>
      <c r="M22" s="6" t="n">
        <v>10521</v>
      </c>
    </row>
    <row r="23">
      <c r="A23" s="4" t="inlineStr">
        <is>
          <t>Net loss</t>
        </is>
      </c>
      <c r="B23" s="6" t="n">
        <v>-152142</v>
      </c>
      <c r="P23" s="6" t="n">
        <v>-152142</v>
      </c>
    </row>
    <row r="24">
      <c r="A24" s="4" t="inlineStr">
        <is>
          <t>Ending balance at Dec. 31, 2020</t>
        </is>
      </c>
      <c r="B24" s="5" t="n">
        <v>384520</v>
      </c>
      <c r="K24" s="5" t="n">
        <v>13</v>
      </c>
      <c r="M24" s="5" t="n">
        <v>775417</v>
      </c>
      <c r="P24" s="5" t="n">
        <v>-390910</v>
      </c>
    </row>
    <row r="25">
      <c r="A25" s="4" t="inlineStr">
        <is>
          <t>Ending balance (in shares) at Dec. 31, 2020</t>
        </is>
      </c>
      <c r="K25" s="6" t="n">
        <v>1271239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nalysis of the Changes in the Share Purchase Option (Details) - Share Purchase Option [Member]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eginning liability balance</t>
        </is>
      </c>
      <c r="B4" s="5" t="n">
        <v>-260</v>
      </c>
      <c r="C4" s="5" t="n">
        <v>-5380</v>
      </c>
    </row>
    <row r="5">
      <c r="A5" s="4" t="inlineStr">
        <is>
          <t>Change in fair value</t>
        </is>
      </c>
      <c r="B5" s="5" t="n">
        <v>260</v>
      </c>
      <c r="C5" s="6" t="n">
        <v>5120</v>
      </c>
    </row>
    <row r="6">
      <c r="A6" s="4" t="inlineStr">
        <is>
          <t>Ending liability balance</t>
        </is>
      </c>
      <c r="C6" s="5" t="n">
        <v>-2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clinical trial services</t>
        </is>
      </c>
      <c r="B3" s="5" t="n">
        <v>172</v>
      </c>
      <c r="C3" s="5" t="n">
        <v>4421</v>
      </c>
    </row>
    <row r="4">
      <c r="A4" s="4" t="inlineStr">
        <is>
          <t>Prepaid research and development expenses</t>
        </is>
      </c>
      <c r="B4" s="6" t="n">
        <v>1650</v>
      </c>
      <c r="C4" s="6" t="n">
        <v>1876</v>
      </c>
    </row>
    <row r="5">
      <c r="A5" s="4" t="inlineStr">
        <is>
          <t>Prepaid insurance</t>
        </is>
      </c>
      <c r="B5" s="6" t="n">
        <v>3675</v>
      </c>
      <c r="C5" s="6" t="n">
        <v>142</v>
      </c>
    </row>
    <row r="6">
      <c r="A6" s="4" t="inlineStr">
        <is>
          <t>Other prepaid expenses</t>
        </is>
      </c>
      <c r="B6" s="6" t="n">
        <v>1280</v>
      </c>
      <c r="C6" s="6" t="n">
        <v>1018</v>
      </c>
    </row>
    <row r="7">
      <c r="A7" s="4" t="inlineStr">
        <is>
          <t>Other current assets</t>
        </is>
      </c>
      <c r="B7" s="6" t="n">
        <v>160</v>
      </c>
      <c r="C7" s="6" t="n">
        <v>69</v>
      </c>
    </row>
    <row r="8">
      <c r="A8" s="4" t="inlineStr">
        <is>
          <t>Prepaid expenses and other current assets</t>
        </is>
      </c>
      <c r="B8" s="5" t="n">
        <v>6937</v>
      </c>
      <c r="C8" s="5" t="n">
        <v>75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operty and Equipment Net (Details) - USD ($) $ in Thousands</t>
        </is>
      </c>
      <c r="B1" s="2" t="inlineStr">
        <is>
          <t>Dec. 31, 2020</t>
        </is>
      </c>
      <c r="C1" s="2" t="inlineStr">
        <is>
          <t>Dec. 31, 2019</t>
        </is>
      </c>
    </row>
    <row r="2">
      <c r="A2" s="3" t="inlineStr">
        <is>
          <t>Property Plant And Equipment [Line Items]</t>
        </is>
      </c>
    </row>
    <row r="3">
      <c r="A3" s="4" t="inlineStr">
        <is>
          <t>Less: Accumulated depreciation</t>
        </is>
      </c>
      <c r="B3" s="5" t="n">
        <v>-82</v>
      </c>
      <c r="C3" s="5" t="n">
        <v>-182</v>
      </c>
    </row>
    <row r="4">
      <c r="A4" s="4" t="inlineStr">
        <is>
          <t>Property and equipment, net</t>
        </is>
      </c>
      <c r="B4" s="6" t="n">
        <v>24165</v>
      </c>
      <c r="C4" s="6" t="n">
        <v>1476</v>
      </c>
    </row>
    <row r="5">
      <c r="A5" s="4" t="inlineStr">
        <is>
          <t>Computer Equipment [Member]</t>
        </is>
      </c>
    </row>
    <row r="6">
      <c r="A6" s="3" t="inlineStr">
        <is>
          <t>Property Plant And Equipment [Line Items]</t>
        </is>
      </c>
    </row>
    <row r="7">
      <c r="A7" s="4" t="inlineStr">
        <is>
          <t>Property and equipment</t>
        </is>
      </c>
      <c r="B7" s="6" t="n">
        <v>96</v>
      </c>
      <c r="C7" s="6" t="n">
        <v>96</v>
      </c>
    </row>
    <row r="8">
      <c r="A8" s="4" t="inlineStr">
        <is>
          <t>Furniture and Fixtures [Member]</t>
        </is>
      </c>
    </row>
    <row r="9">
      <c r="A9" s="3" t="inlineStr">
        <is>
          <t>Property Plant And Equipment [Line Items]</t>
        </is>
      </c>
    </row>
    <row r="10">
      <c r="A10" s="4" t="inlineStr">
        <is>
          <t>Property and equipment</t>
        </is>
      </c>
      <c r="B10" s="6" t="n">
        <v>322</v>
      </c>
      <c r="C10" s="6" t="n">
        <v>29</v>
      </c>
    </row>
    <row r="11">
      <c r="A11" s="4" t="inlineStr">
        <is>
          <t>Laboratory Equipment [Member]</t>
        </is>
      </c>
    </row>
    <row r="12">
      <c r="A12" s="3" t="inlineStr">
        <is>
          <t>Property Plant And Equipment [Line Items]</t>
        </is>
      </c>
    </row>
    <row r="13">
      <c r="A13" s="4" t="inlineStr">
        <is>
          <t>Property and equipment</t>
        </is>
      </c>
      <c r="B13" s="6" t="n">
        <v>101</v>
      </c>
    </row>
    <row r="14">
      <c r="A14" s="4" t="inlineStr">
        <is>
          <t>Leasehold Improvements [Member]</t>
        </is>
      </c>
    </row>
    <row r="15">
      <c r="A15" s="3" t="inlineStr">
        <is>
          <t>Property Plant And Equipment [Line Items]</t>
        </is>
      </c>
    </row>
    <row r="16">
      <c r="A16" s="4" t="inlineStr">
        <is>
          <t>Property and equipment</t>
        </is>
      </c>
      <c r="C16" s="6" t="n">
        <v>328</v>
      </c>
    </row>
    <row r="17">
      <c r="A17" s="4" t="inlineStr">
        <is>
          <t>Construction in-progress [Member]</t>
        </is>
      </c>
    </row>
    <row r="18">
      <c r="A18" s="3" t="inlineStr">
        <is>
          <t>Property Plant And Equipment [Line Items]</t>
        </is>
      </c>
    </row>
    <row r="19">
      <c r="A19" s="4" t="inlineStr">
        <is>
          <t>Property and equipment</t>
        </is>
      </c>
      <c r="B19" s="5" t="n">
        <v>23728</v>
      </c>
      <c r="C19" s="5" t="n">
        <v>12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Statement Components - Additional Information (Details) - USD ($) $ in Thousands</t>
        </is>
      </c>
      <c r="B1" s="2" t="inlineStr">
        <is>
          <t>1 Months Ended</t>
        </is>
      </c>
      <c r="C1" s="2" t="inlineStr">
        <is>
          <t>12 Months Ended</t>
        </is>
      </c>
    </row>
    <row r="2">
      <c r="B2" s="2" t="inlineStr">
        <is>
          <t>Jun. 30, 2020</t>
        </is>
      </c>
      <c r="C2" s="2" t="inlineStr">
        <is>
          <t>Dec. 31, 2020</t>
        </is>
      </c>
      <c r="D2" s="2" t="inlineStr">
        <is>
          <t>Dec. 31, 2019</t>
        </is>
      </c>
    </row>
    <row r="3">
      <c r="A3" s="4" t="inlineStr">
        <is>
          <t>Depreciation expense</t>
        </is>
      </c>
      <c r="C3" s="5" t="n">
        <v>200</v>
      </c>
      <c r="D3" s="5" t="n">
        <v>200</v>
      </c>
    </row>
    <row r="4">
      <c r="A4" s="4" t="inlineStr">
        <is>
          <t>Other long-term assets</t>
        </is>
      </c>
      <c r="C4" s="5" t="n">
        <v>1889</v>
      </c>
      <c r="D4" s="6" t="n">
        <v>2107</v>
      </c>
    </row>
    <row r="5">
      <c r="A5" s="4" t="inlineStr">
        <is>
          <t>Write-off of deferred financing costs</t>
        </is>
      </c>
      <c r="B5" s="5" t="n">
        <v>2500</v>
      </c>
    </row>
    <row r="6">
      <c r="A6" s="4" t="inlineStr">
        <is>
          <t>IPO [Member]</t>
        </is>
      </c>
    </row>
    <row r="7">
      <c r="A7" s="4" t="inlineStr">
        <is>
          <t>Other long-term assets</t>
        </is>
      </c>
      <c r="D7" s="5" t="n">
        <v>15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Assets (Details) - USD ($) $ in Thousands</t>
        </is>
      </c>
      <c r="B1" s="2" t="inlineStr">
        <is>
          <t>Dec. 31, 2020</t>
        </is>
      </c>
      <c r="C1" s="2" t="inlineStr">
        <is>
          <t>Dec. 31, 2019</t>
        </is>
      </c>
    </row>
    <row r="2">
      <c r="A2" s="3" t="inlineStr">
        <is>
          <t>Assets [Abstract]</t>
        </is>
      </c>
    </row>
    <row r="3">
      <c r="A3" s="4" t="inlineStr">
        <is>
          <t>Deferred expenses associated with financing activities</t>
        </is>
      </c>
      <c r="C3" s="5" t="n">
        <v>1485</v>
      </c>
    </row>
    <row r="4">
      <c r="A4" s="4" t="inlineStr">
        <is>
          <t>Other prepaid expenses, net of current portion</t>
        </is>
      </c>
      <c r="B4" s="5" t="n">
        <v>1389</v>
      </c>
    </row>
    <row r="5">
      <c r="A5" s="4" t="inlineStr">
        <is>
          <t>Other</t>
        </is>
      </c>
      <c r="B5" s="6" t="n">
        <v>500</v>
      </c>
      <c r="C5" s="6" t="n">
        <v>622</v>
      </c>
    </row>
    <row r="6">
      <c r="A6" s="4" t="inlineStr">
        <is>
          <t>Other long-term assets</t>
        </is>
      </c>
      <c r="B6" s="5" t="n">
        <v>1889</v>
      </c>
      <c r="C6" s="5" t="n">
        <v>2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Accrued Expenses and Other Current Liabilities (Details) - USD ($) $ in Thousands</t>
        </is>
      </c>
      <c r="B1" s="2" t="inlineStr">
        <is>
          <t>Dec. 31, 2020</t>
        </is>
      </c>
      <c r="C1" s="2" t="inlineStr">
        <is>
          <t>Dec. 31, 2019</t>
        </is>
      </c>
    </row>
    <row r="2">
      <c r="A2" s="3" t="inlineStr">
        <is>
          <t>Accounts Payable And Accrued Liabilities Current [Abstract]</t>
        </is>
      </c>
    </row>
    <row r="3">
      <c r="A3" s="4" t="inlineStr">
        <is>
          <t>External research and development services</t>
        </is>
      </c>
      <c r="B3" s="5" t="n">
        <v>8893</v>
      </c>
      <c r="C3" s="5" t="n">
        <v>3257</v>
      </c>
    </row>
    <row r="4">
      <c r="A4" s="4" t="inlineStr">
        <is>
          <t>Accrued compensation and personnel costs</t>
        </is>
      </c>
      <c r="B4" s="6" t="n">
        <v>9489</v>
      </c>
      <c r="C4" s="6" t="n">
        <v>3111</v>
      </c>
    </row>
    <row r="5">
      <c r="A5" s="4" t="inlineStr">
        <is>
          <t>Accrued construction-in-progress</t>
        </is>
      </c>
      <c r="B5" s="6" t="n">
        <v>2618</v>
      </c>
      <c r="C5" s="6" t="n">
        <v>433</v>
      </c>
    </row>
    <row r="6">
      <c r="A6" s="4" t="inlineStr">
        <is>
          <t>Accrued deferred expenses associated with financing activities</t>
        </is>
      </c>
      <c r="B6" s="6" t="n">
        <v>96</v>
      </c>
      <c r="C6" s="6" t="n">
        <v>515</v>
      </c>
    </row>
    <row r="7">
      <c r="A7" s="4" t="inlineStr">
        <is>
          <t>Professional fees and consulting services</t>
        </is>
      </c>
      <c r="B7" s="6" t="n">
        <v>1150</v>
      </c>
      <c r="C7" s="6" t="n">
        <v>2785</v>
      </c>
    </row>
    <row r="8">
      <c r="A8" s="4" t="inlineStr">
        <is>
          <t>Other</t>
        </is>
      </c>
      <c r="B8" s="6" t="n">
        <v>273</v>
      </c>
      <c r="C8" s="6" t="n">
        <v>74</v>
      </c>
    </row>
    <row r="9">
      <c r="A9" s="4" t="inlineStr">
        <is>
          <t>Accrued expenses and other current liabilities</t>
        </is>
      </c>
      <c r="B9" s="5" t="n">
        <v>22519</v>
      </c>
      <c r="C9" s="5" t="n">
        <v>101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Liabilities (Details) - USD ($) $ in Thousands</t>
        </is>
      </c>
      <c r="B1" s="2" t="inlineStr">
        <is>
          <t>Dec. 31, 2020</t>
        </is>
      </c>
      <c r="C1" s="2" t="inlineStr">
        <is>
          <t>Dec. 31, 2019</t>
        </is>
      </c>
    </row>
    <row r="2">
      <c r="A2" s="3" t="inlineStr">
        <is>
          <t>Long Term Debt Other Disclosures [Abstract]</t>
        </is>
      </c>
    </row>
    <row r="3">
      <c r="A3" s="4" t="inlineStr">
        <is>
          <t>Equity Commitment liability</t>
        </is>
      </c>
      <c r="C3" s="5" t="n">
        <v>2000</v>
      </c>
    </row>
    <row r="4">
      <c r="A4" s="4" t="inlineStr">
        <is>
          <t>Share Purchase Option liability</t>
        </is>
      </c>
      <c r="C4" s="6" t="n">
        <v>260</v>
      </c>
    </row>
    <row r="5">
      <c r="A5" s="4" t="inlineStr">
        <is>
          <t>Other</t>
        </is>
      </c>
      <c r="B5" s="5" t="n">
        <v>236</v>
      </c>
      <c r="C5" s="6" t="n">
        <v>28</v>
      </c>
    </row>
    <row r="6">
      <c r="A6" s="4" t="inlineStr">
        <is>
          <t>Other long-term liabilities</t>
        </is>
      </c>
      <c r="B6" s="5" t="n">
        <v>236</v>
      </c>
      <c r="C6" s="5" t="n">
        <v>22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Components - Summary of Other Income (Expense), Net (Details) - USD ($) $ in Thousands</t>
        </is>
      </c>
      <c r="B1" s="2" t="inlineStr">
        <is>
          <t>12 Months Ended</t>
        </is>
      </c>
    </row>
    <row r="2">
      <c r="B2" s="2" t="inlineStr">
        <is>
          <t>Dec. 31, 2020</t>
        </is>
      </c>
      <c r="C2" s="2" t="inlineStr">
        <is>
          <t>Dec. 31, 2019</t>
        </is>
      </c>
    </row>
    <row r="3">
      <c r="A3" s="3" t="inlineStr">
        <is>
          <t>Other Nonoperating Income Expense [Abstract]</t>
        </is>
      </c>
    </row>
    <row r="4">
      <c r="A4" s="4" t="inlineStr">
        <is>
          <t>Loss on fair value remeasurement of Equity Commitment</t>
        </is>
      </c>
      <c r="B4" s="5" t="n">
        <v>-3530</v>
      </c>
      <c r="C4" s="5" t="n">
        <v>-51562</v>
      </c>
    </row>
    <row r="5">
      <c r="A5" s="4" t="inlineStr">
        <is>
          <t>Gain on fair value remeasurement of Share Purchase Option</t>
        </is>
      </c>
      <c r="B5" s="6" t="n">
        <v>260</v>
      </c>
      <c r="C5" s="6" t="n">
        <v>5120</v>
      </c>
    </row>
    <row r="6">
      <c r="A6" s="4" t="inlineStr">
        <is>
          <t>Other, net</t>
        </is>
      </c>
      <c r="B6" s="6" t="n">
        <v>-4</v>
      </c>
      <c r="C6" s="6" t="n">
        <v>9</v>
      </c>
    </row>
    <row r="7">
      <c r="A7" s="4" t="inlineStr">
        <is>
          <t>Other income (expense), net</t>
        </is>
      </c>
      <c r="B7" s="5" t="n">
        <v>-3274</v>
      </c>
      <c r="C7" s="5" t="n">
        <v>-464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43" customWidth="1" min="3" max="3"/>
    <col width="44" customWidth="1" min="4" max="4"/>
  </cols>
  <sheetData>
    <row r="1">
      <c r="A1" s="1" t="inlineStr">
        <is>
          <t>Leases - Additional Information (Details) - ft²</t>
        </is>
      </c>
      <c r="B1" s="2" t="inlineStr">
        <is>
          <t>1 Months Ended</t>
        </is>
      </c>
    </row>
    <row r="2">
      <c r="B2" s="2" t="inlineStr">
        <is>
          <t>Sep. 30, 2020</t>
        </is>
      </c>
      <c r="C2" s="2" t="inlineStr">
        <is>
          <t>Jul. 31, 2019</t>
        </is>
      </c>
      <c r="D2" s="2" t="inlineStr">
        <is>
          <t>Jan. 31, 2019</t>
        </is>
      </c>
    </row>
    <row r="3">
      <c r="A3" s="3" t="inlineStr">
        <is>
          <t>Leases [Abstract]</t>
        </is>
      </c>
    </row>
    <row r="4">
      <c r="A4" s="4" t="inlineStr">
        <is>
          <t>Lease commencement date</t>
        </is>
      </c>
      <c r="D4" s="4" t="inlineStr">
        <is>
          <t>Apr. 30,
		2019</t>
        </is>
      </c>
    </row>
    <row r="5">
      <c r="A5" s="4" t="inlineStr">
        <is>
          <t>Lease date of termination</t>
        </is>
      </c>
      <c r="D5" s="4" t="inlineStr">
        <is>
          <t>Nov. 30,
		2020</t>
        </is>
      </c>
    </row>
    <row r="6">
      <c r="A6" s="4" t="inlineStr">
        <is>
          <t>Operating lease office location</t>
        </is>
      </c>
      <c r="C6" s="4" t="inlineStr">
        <is>
          <t>222 Jacobs Street, Cambridge Massachusetts</t>
        </is>
      </c>
      <c r="D6" s="4" t="inlineStr">
        <is>
          <t>131 Dartmouth Street, Boston, Massachusetts</t>
        </is>
      </c>
    </row>
    <row r="7">
      <c r="A7" s="4" t="inlineStr">
        <is>
          <t>Operating lease, term of contract</t>
        </is>
      </c>
      <c r="C7" s="4" t="inlineStr">
        <is>
          <t>10 years</t>
        </is>
      </c>
    </row>
    <row r="8">
      <c r="A8" s="4" t="inlineStr">
        <is>
          <t>Lessee, Operating Lease, Option to Extend</t>
        </is>
      </c>
      <c r="C8" s="4" t="inlineStr">
        <is>
          <t>two five-year terms</t>
        </is>
      </c>
    </row>
    <row r="9">
      <c r="A9" s="4" t="inlineStr">
        <is>
          <t>Operating lease additional office space</t>
        </is>
      </c>
      <c r="B9" s="6" t="n">
        <v>1000</v>
      </c>
    </row>
    <row r="10">
      <c r="A10" s="4" t="inlineStr">
        <is>
          <t>Aggregate office space location</t>
        </is>
      </c>
      <c r="B10" s="6" t="n">
        <v>6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3" customWidth="1" min="2" max="2"/>
    <col width="24" customWidth="1" min="3" max="3"/>
  </cols>
  <sheetData>
    <row r="1">
      <c r="A1" s="1" t="inlineStr">
        <is>
          <t>Leases - Summary of Lease Cost Recognized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6132</v>
      </c>
      <c r="C4" s="5" t="n">
        <v>3467</v>
      </c>
    </row>
    <row r="5">
      <c r="A5" s="4" t="inlineStr">
        <is>
          <t>Total lease cost</t>
        </is>
      </c>
      <c r="B5" s="6" t="n">
        <v>6132</v>
      </c>
      <c r="C5" s="6" t="n">
        <v>3467</v>
      </c>
    </row>
    <row r="6">
      <c r="A6" s="4" t="inlineStr">
        <is>
          <t>Operating cash flows used for operating leases</t>
        </is>
      </c>
      <c r="B6" s="5" t="n">
        <v>6044</v>
      </c>
      <c r="C6" s="5" t="n">
        <v>1070</v>
      </c>
    </row>
    <row r="7">
      <c r="A7" s="4" t="inlineStr">
        <is>
          <t>Weighted-average remaining lease term (in years)</t>
        </is>
      </c>
      <c r="B7" s="4" t="inlineStr">
        <is>
          <t>9 years 2 months 1 day</t>
        </is>
      </c>
      <c r="C7" s="4" t="inlineStr">
        <is>
          <t>9 years 9 months 3 days</t>
        </is>
      </c>
    </row>
    <row r="8">
      <c r="A8" s="4" t="inlineStr">
        <is>
          <t>Weighted-average discount rate</t>
        </is>
      </c>
      <c r="B8" s="4" t="inlineStr">
        <is>
          <t>9.90%</t>
        </is>
      </c>
      <c r="C8" s="4" t="inlineStr">
        <is>
          <t>9.8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52142</v>
      </c>
      <c r="C4" s="5" t="n">
        <v>-128389</v>
      </c>
    </row>
    <row r="5">
      <c r="A5" s="3" t="inlineStr">
        <is>
          <t>Adjustments to reconcile net loss to net cash flows used in operating activities:</t>
        </is>
      </c>
    </row>
    <row r="6">
      <c r="A6" s="4" t="inlineStr">
        <is>
          <t>Depreciation and amortization</t>
        </is>
      </c>
      <c r="B6" s="6" t="n">
        <v>397</v>
      </c>
      <c r="C6" s="6" t="n">
        <v>177</v>
      </c>
    </row>
    <row r="7">
      <c r="A7" s="4" t="inlineStr">
        <is>
          <t>Non-cash rent expense under operating leases</t>
        </is>
      </c>
      <c r="B7" s="6" t="n">
        <v>-88</v>
      </c>
      <c r="C7" s="6" t="n">
        <v>2396</v>
      </c>
    </row>
    <row r="8">
      <c r="A8" s="4" t="inlineStr">
        <is>
          <t>Equity-based compensation</t>
        </is>
      </c>
      <c r="B8" s="6" t="n">
        <v>10521</v>
      </c>
      <c r="C8" s="6" t="n">
        <v>8311</v>
      </c>
    </row>
    <row r="9">
      <c r="A9" s="4" t="inlineStr">
        <is>
          <t>Change in fair value of Equity Commitment</t>
        </is>
      </c>
      <c r="B9" s="6" t="n">
        <v>3530</v>
      </c>
      <c r="C9" s="6" t="n">
        <v>51562</v>
      </c>
    </row>
    <row r="10">
      <c r="A10" s="4" t="inlineStr">
        <is>
          <t>Change in fair value of Share Purchase Option</t>
        </is>
      </c>
      <c r="B10" s="6" t="n">
        <v>-260</v>
      </c>
      <c r="C10" s="6" t="n">
        <v>-5120</v>
      </c>
    </row>
    <row r="11">
      <c r="A11" s="4" t="inlineStr">
        <is>
          <t>Write-off of deferred offering costs</t>
        </is>
      </c>
      <c r="B11" s="6" t="n">
        <v>2533</v>
      </c>
    </row>
    <row r="12">
      <c r="A12" s="3" t="inlineStr">
        <is>
          <t>Changes in operating assets and liabilities, net:</t>
        </is>
      </c>
    </row>
    <row r="13">
      <c r="A13" s="4" t="inlineStr">
        <is>
          <t>Prepaid expenses and other current assets</t>
        </is>
      </c>
      <c r="B13" s="6" t="n">
        <v>78</v>
      </c>
      <c r="C13" s="6" t="n">
        <v>-6810</v>
      </c>
    </row>
    <row r="14">
      <c r="A14" s="4" t="inlineStr">
        <is>
          <t>Operating lease asset</t>
        </is>
      </c>
      <c r="B14" s="6" t="n">
        <v>-342</v>
      </c>
    </row>
    <row r="15">
      <c r="A15" s="4" t="inlineStr">
        <is>
          <t>Other assets</t>
        </is>
      </c>
      <c r="B15" s="6" t="n">
        <v>-715</v>
      </c>
      <c r="C15" s="6" t="n">
        <v>-1372</v>
      </c>
    </row>
    <row r="16">
      <c r="A16" s="4" t="inlineStr">
        <is>
          <t>Accounts payable</t>
        </is>
      </c>
      <c r="B16" s="6" t="n">
        <v>1417</v>
      </c>
      <c r="C16" s="6" t="n">
        <v>607</v>
      </c>
    </row>
    <row r="17">
      <c r="A17" s="4" t="inlineStr">
        <is>
          <t>Accrued expenses and other liabilities</t>
        </is>
      </c>
      <c r="B17" s="6" t="n">
        <v>10690</v>
      </c>
      <c r="C17" s="6" t="n">
        <v>7918</v>
      </c>
    </row>
    <row r="18">
      <c r="A18" s="4" t="inlineStr">
        <is>
          <t>Operating lease liability</t>
        </is>
      </c>
      <c r="B18" s="6" t="n">
        <v>6579</v>
      </c>
    </row>
    <row r="19">
      <c r="A19" s="4" t="inlineStr">
        <is>
          <t>Net cash flows used in operating activities</t>
        </is>
      </c>
      <c r="B19" s="6" t="n">
        <v>-117802</v>
      </c>
      <c r="C19" s="6" t="n">
        <v>-70720</v>
      </c>
    </row>
    <row r="20">
      <c r="A20" s="3" t="inlineStr">
        <is>
          <t>Cash flows from investing activities:</t>
        </is>
      </c>
    </row>
    <row r="21">
      <c r="A21" s="4" t="inlineStr">
        <is>
          <t>Purchases of property and equipment</t>
        </is>
      </c>
      <c r="B21" s="6" t="n">
        <v>-18892</v>
      </c>
      <c r="C21" s="6" t="n">
        <v>-1099</v>
      </c>
    </row>
    <row r="22">
      <c r="A22" s="4" t="inlineStr">
        <is>
          <t>Net cash flows used in investing activities</t>
        </is>
      </c>
      <c r="B22" s="6" t="n">
        <v>-18892</v>
      </c>
      <c r="C22" s="6" t="n">
        <v>-1099</v>
      </c>
    </row>
    <row r="23">
      <c r="A23" s="3" t="inlineStr">
        <is>
          <t>Cash flows from financing activities:</t>
        </is>
      </c>
    </row>
    <row r="24">
      <c r="A24" s="4" t="inlineStr">
        <is>
          <t>Proceeds from issuance of common and preferred stock, net of offering costs</t>
        </is>
      </c>
      <c r="C24" s="6" t="n">
        <v>60058</v>
      </c>
    </row>
    <row r="25">
      <c r="A25" s="4" t="inlineStr">
        <is>
          <t>Proceeds from Business Combination Transaction, net of offering costs paid (see Note 3)</t>
        </is>
      </c>
      <c r="B25" s="6" t="n">
        <v>442617</v>
      </c>
    </row>
    <row r="26">
      <c r="A26" s="4" t="inlineStr">
        <is>
          <t>Deferred costs related to abandoned initial public offering and other financing activities</t>
        </is>
      </c>
      <c r="B26" s="6" t="n">
        <v>-1782</v>
      </c>
    </row>
    <row r="27">
      <c r="A27" s="4" t="inlineStr">
        <is>
          <t>Net cash flows provided by financing activities</t>
        </is>
      </c>
      <c r="B27" s="6" t="n">
        <v>440835</v>
      </c>
      <c r="C27" s="6" t="n">
        <v>60058</v>
      </c>
    </row>
    <row r="28">
      <c r="A28" s="4" t="inlineStr">
        <is>
          <t>Net increase (decrease) in cash, cash equivalents, and restricted cash</t>
        </is>
      </c>
      <c r="B28" s="6" t="n">
        <v>304141</v>
      </c>
      <c r="C28" s="6" t="n">
        <v>-11761</v>
      </c>
    </row>
    <row r="29">
      <c r="A29" s="4" t="inlineStr">
        <is>
          <t>Cash, cash equivalents and restricted cash, beginning of the period</t>
        </is>
      </c>
      <c r="B29" s="6" t="n">
        <v>83682</v>
      </c>
      <c r="C29" s="6" t="n">
        <v>95443</v>
      </c>
    </row>
    <row r="30">
      <c r="A30" s="4" t="inlineStr">
        <is>
          <t>Cash, cash equivalents and restricted cash, end of the period</t>
        </is>
      </c>
      <c r="B30" s="6" t="n">
        <v>387823</v>
      </c>
      <c r="C30" s="6" t="n">
        <v>83682</v>
      </c>
    </row>
    <row r="31">
      <c r="A31" s="3" t="inlineStr">
        <is>
          <t>Non-cash operating, investing, and financing activities</t>
        </is>
      </c>
    </row>
    <row r="32">
      <c r="A32" s="4" t="inlineStr">
        <is>
          <t>Fixed asset additions included in accounts payable and other current liabilities</t>
        </is>
      </c>
      <c r="B32" s="6" t="n">
        <v>4488</v>
      </c>
      <c r="C32" s="6" t="n">
        <v>463</v>
      </c>
    </row>
    <row r="33">
      <c r="A33" s="4" t="inlineStr">
        <is>
          <t>Unpaid offering costs included in accounts payable and other current liabilities</t>
        </is>
      </c>
      <c r="B33" s="6" t="n">
        <v>140</v>
      </c>
    </row>
    <row r="34">
      <c r="A34" s="4" t="inlineStr">
        <is>
          <t>Operating lease assets obtained in exchange for operating lease liabilities</t>
        </is>
      </c>
      <c r="B34" s="6" t="n">
        <v>445</v>
      </c>
      <c r="C34" s="6" t="n">
        <v>27303</v>
      </c>
    </row>
    <row r="35">
      <c r="A35" s="4" t="inlineStr">
        <is>
          <t>Settlement of Equity Commitment liability upon issuance of Series A-1 Preferred Stock and Series A Common Stock</t>
        </is>
      </c>
      <c r="B35" s="5" t="n">
        <v>5530</v>
      </c>
      <c r="C35" s="5" t="n">
        <v>38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Recognized (Parenthetical) (Details) - USD ($) $ in Millions</t>
        </is>
      </c>
      <c r="B1" s="2" t="inlineStr">
        <is>
          <t>12 Months Ended</t>
        </is>
      </c>
    </row>
    <row r="2">
      <c r="B2" s="2" t="inlineStr">
        <is>
          <t>Dec. 31, 2020</t>
        </is>
      </c>
      <c r="C2" s="2" t="inlineStr">
        <is>
          <t>Dec. 31, 2019</t>
        </is>
      </c>
    </row>
    <row r="3">
      <c r="A3" s="3" t="inlineStr">
        <is>
          <t>Leases [Abstract]</t>
        </is>
      </c>
    </row>
    <row r="4">
      <c r="A4" s="4" t="inlineStr">
        <is>
          <t>Short-term lease costs</t>
        </is>
      </c>
      <c r="B4" s="9" t="n">
        <v>1.5</v>
      </c>
      <c r="C4" s="9" t="n">
        <v>1.5</v>
      </c>
    </row>
    <row r="5">
      <c r="A5" s="4" t="inlineStr">
        <is>
          <t>Variable lease costs</t>
        </is>
      </c>
      <c r="B5" s="5" t="n">
        <v>0</v>
      </c>
      <c r="C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Commitments Under Operating Leases (Details) - USD ($) $ in Thousands</t>
        </is>
      </c>
      <c r="B1" s="2" t="inlineStr">
        <is>
          <t>Dec. 31, 2020</t>
        </is>
      </c>
      <c r="C1" s="2" t="inlineStr">
        <is>
          <t>Dec. 31, 2019</t>
        </is>
      </c>
    </row>
    <row r="2">
      <c r="A2" s="3" t="inlineStr">
        <is>
          <t>Maturity of lease liabilities</t>
        </is>
      </c>
    </row>
    <row r="3">
      <c r="A3" s="4" t="inlineStr">
        <is>
          <t>Fiscal year ended December 31, 2021</t>
        </is>
      </c>
      <c r="B3" s="5" t="n">
        <v>5737</v>
      </c>
    </row>
    <row r="4">
      <c r="A4" s="4" t="inlineStr">
        <is>
          <t>Fiscal year ended December 31, 2022</t>
        </is>
      </c>
      <c r="B4" s="6" t="n">
        <v>5918</v>
      </c>
    </row>
    <row r="5">
      <c r="A5" s="4" t="inlineStr">
        <is>
          <t>Fiscal year ended December 31, 2023</t>
        </is>
      </c>
      <c r="B5" s="6" t="n">
        <v>6096</v>
      </c>
    </row>
    <row r="6">
      <c r="A6" s="4" t="inlineStr">
        <is>
          <t>Fiscal year ended December 31, 2024</t>
        </is>
      </c>
      <c r="B6" s="6" t="n">
        <v>6289</v>
      </c>
    </row>
    <row r="7">
      <c r="A7" s="4" t="inlineStr">
        <is>
          <t>Fiscal year ended December 31, 2025</t>
        </is>
      </c>
      <c r="B7" s="6" t="n">
        <v>6457</v>
      </c>
    </row>
    <row r="8">
      <c r="A8" s="4" t="inlineStr">
        <is>
          <t>Thereafter</t>
        </is>
      </c>
      <c r="B8" s="6" t="n">
        <v>29084</v>
      </c>
    </row>
    <row r="9">
      <c r="A9" s="4" t="inlineStr">
        <is>
          <t>Total future lease payments</t>
        </is>
      </c>
      <c r="B9" s="6" t="n">
        <v>59581</v>
      </c>
    </row>
    <row r="10">
      <c r="A10" s="4" t="inlineStr">
        <is>
          <t>Less: Tenant improvement allowance receivable</t>
        </is>
      </c>
      <c r="B10" s="6" t="n">
        <v>-5595</v>
      </c>
    </row>
    <row r="11">
      <c r="A11" s="4" t="inlineStr">
        <is>
          <t>Less: Effect of discounting</t>
        </is>
      </c>
      <c r="B11" s="6" t="n">
        <v>-20981</v>
      </c>
    </row>
    <row r="12">
      <c r="A12" s="4" t="inlineStr">
        <is>
          <t>Present value of lease liabilities</t>
        </is>
      </c>
      <c r="B12" s="5" t="n">
        <v>33005</v>
      </c>
      <c r="C12" s="5" t="n">
        <v>284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in Consolidated Balance Sheets (Details) - USD ($) $ in Thousands</t>
        </is>
      </c>
      <c r="B1" s="2" t="inlineStr">
        <is>
          <t>Dec. 31, 2020</t>
        </is>
      </c>
      <c r="C1" s="2" t="inlineStr">
        <is>
          <t>Dec. 31, 2019</t>
        </is>
      </c>
    </row>
    <row r="2">
      <c r="A2" s="3" t="inlineStr">
        <is>
          <t>Assets</t>
        </is>
      </c>
    </row>
    <row r="3">
      <c r="A3" s="4" t="inlineStr">
        <is>
          <t>Operating lease assets</t>
        </is>
      </c>
      <c r="B3" s="5" t="n">
        <v>24459</v>
      </c>
      <c r="C3" s="5" t="n">
        <v>26015</v>
      </c>
    </row>
    <row r="4">
      <c r="A4" s="4" t="inlineStr">
        <is>
          <t>Total lease assets</t>
        </is>
      </c>
      <c r="B4" s="6" t="n">
        <v>24459</v>
      </c>
      <c r="C4" s="6" t="n">
        <v>26015</v>
      </c>
    </row>
    <row r="5">
      <c r="A5" s="3" t="inlineStr">
        <is>
          <t>Liabilities</t>
        </is>
      </c>
    </row>
    <row r="6">
      <c r="A6" s="4" t="inlineStr">
        <is>
          <t>Operating lease liabilities, current portion</t>
        </is>
      </c>
      <c r="B6" s="6" t="n">
        <v>2036</v>
      </c>
      <c r="C6" s="6" t="n">
        <v>2592</v>
      </c>
    </row>
    <row r="7">
      <c r="A7" s="4" t="inlineStr">
        <is>
          <t>Operating lease liabilities, net of current portion</t>
        </is>
      </c>
      <c r="B7" s="6" t="n">
        <v>30969</v>
      </c>
      <c r="C7" s="6" t="n">
        <v>25819</v>
      </c>
    </row>
    <row r="8">
      <c r="A8" s="4" t="inlineStr">
        <is>
          <t>Total lease liabilities</t>
        </is>
      </c>
      <c r="B8" s="5" t="n">
        <v>33005</v>
      </c>
      <c r="C8" s="5" t="n">
        <v>28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Preferred Stock and Common Stock (Details) - $ / shares</t>
        </is>
      </c>
      <c r="B1" s="2" t="inlineStr">
        <is>
          <t>Dec. 31, 2020</t>
        </is>
      </c>
      <c r="C1" s="2" t="inlineStr">
        <is>
          <t>Dec. 31, 2019</t>
        </is>
      </c>
    </row>
    <row r="2">
      <c r="A2" s="3" t="inlineStr">
        <is>
          <t>Stockholders' Equity [Abstract]</t>
        </is>
      </c>
    </row>
    <row r="3">
      <c r="A3" s="4" t="inlineStr">
        <is>
          <t>Preference shares, shares authorized</t>
        </is>
      </c>
      <c r="B3" s="6" t="n">
        <v>10000000</v>
      </c>
      <c r="C3" s="6" t="n">
        <v>10000000</v>
      </c>
    </row>
    <row r="4">
      <c r="A4" s="4" t="inlineStr">
        <is>
          <t>Preferred stock, shares authorized</t>
        </is>
      </c>
      <c r="B4" s="7" t="n">
        <v>0.0001</v>
      </c>
      <c r="C4" s="7" t="n">
        <v>0.0001</v>
      </c>
    </row>
    <row r="5">
      <c r="A5" s="4" t="inlineStr">
        <is>
          <t>Preferred stock, shares issued</t>
        </is>
      </c>
      <c r="B5" s="6" t="n">
        <v>0</v>
      </c>
      <c r="C5" s="6" t="n">
        <v>0</v>
      </c>
    </row>
    <row r="6">
      <c r="A6" s="4" t="inlineStr">
        <is>
          <t>Preference shares, shares outstanding</t>
        </is>
      </c>
      <c r="B6" s="6" t="n">
        <v>0</v>
      </c>
      <c r="C6" s="6" t="n">
        <v>0</v>
      </c>
    </row>
    <row r="7">
      <c r="A7" s="4" t="inlineStr">
        <is>
          <t>Common Stock, Shares Authorized</t>
        </is>
      </c>
      <c r="B7" s="6" t="n">
        <v>500000000</v>
      </c>
      <c r="C7" s="6" t="n">
        <v>500000000</v>
      </c>
    </row>
    <row r="8">
      <c r="A8" s="4" t="inlineStr">
        <is>
          <t>Common stock, par value</t>
        </is>
      </c>
      <c r="B8" s="7" t="n">
        <v>0.0001</v>
      </c>
      <c r="C8" s="7" t="n">
        <v>0.0001</v>
      </c>
    </row>
    <row r="9">
      <c r="A9" s="4" t="inlineStr">
        <is>
          <t>Common Stock, Shares, Issued</t>
        </is>
      </c>
      <c r="B9" s="6" t="n">
        <v>127123954</v>
      </c>
      <c r="C9" s="6" t="n">
        <v>60930932</v>
      </c>
    </row>
    <row r="10">
      <c r="A10" s="4" t="inlineStr">
        <is>
          <t>Common Stock, Shares, Outstanding</t>
        </is>
      </c>
      <c r="B10" s="6" t="n">
        <v>127123954</v>
      </c>
      <c r="C10" s="6" t="n">
        <v>60930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30" customWidth="1" min="2" max="2"/>
  </cols>
  <sheetData>
    <row r="1">
      <c r="A1" s="1" t="inlineStr">
        <is>
          <t>Stockholders' Equity, Warrants (Details)</t>
        </is>
      </c>
      <c r="B1" s="2" t="inlineStr">
        <is>
          <t>Dec. 31, 2020$ / sharesshares</t>
        </is>
      </c>
    </row>
    <row r="2">
      <c r="A2" s="3" t="inlineStr">
        <is>
          <t>Warrants [Abstract]</t>
        </is>
      </c>
    </row>
    <row r="3">
      <c r="A3" s="4" t="inlineStr">
        <is>
          <t>Expiration period of warrants</t>
        </is>
      </c>
      <c r="B3" s="4" t="inlineStr">
        <is>
          <t>5 years</t>
        </is>
      </c>
    </row>
    <row r="4">
      <c r="A4" s="4" t="inlineStr">
        <is>
          <t>Share price per share | $ / shares</t>
        </is>
      </c>
      <c r="B4" s="8" t="n">
        <v>11.5</v>
      </c>
    </row>
    <row r="5">
      <c r="A5" s="4" t="inlineStr">
        <is>
          <t>Public Warrants [Member]</t>
        </is>
      </c>
    </row>
    <row r="6">
      <c r="A6" s="3" t="inlineStr">
        <is>
          <t>Warrants [Abstract]</t>
        </is>
      </c>
    </row>
    <row r="7">
      <c r="A7" s="4" t="inlineStr">
        <is>
          <t>Warrant outstanding (in shares)</t>
        </is>
      </c>
      <c r="B7" s="6" t="n">
        <v>4983314</v>
      </c>
    </row>
    <row r="8">
      <c r="A8" s="4" t="inlineStr">
        <is>
          <t>Private Placement Warrants [Member]</t>
        </is>
      </c>
    </row>
    <row r="9">
      <c r="A9" s="3" t="inlineStr">
        <is>
          <t>Warrants [Abstract]</t>
        </is>
      </c>
    </row>
    <row r="10">
      <c r="A10" s="4" t="inlineStr">
        <is>
          <t>Warrant outstanding (in shares)</t>
        </is>
      </c>
      <c r="B10" s="6" t="n">
        <v>166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quity-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equity-based compensation expense included in total operating expense</t>
        </is>
      </c>
      <c r="B4" s="5" t="n">
        <v>10521</v>
      </c>
      <c r="C4" s="5" t="n">
        <v>8311</v>
      </c>
    </row>
    <row r="5">
      <c r="A5" s="4" t="inlineStr">
        <is>
          <t>Research and Development [Member]</t>
        </is>
      </c>
    </row>
    <row r="6">
      <c r="A6" s="3" t="inlineStr">
        <is>
          <t>Employee Service Share Based Compensation Allocation of Recognized Period Costs [Line Items]</t>
        </is>
      </c>
    </row>
    <row r="7">
      <c r="A7" s="4" t="inlineStr">
        <is>
          <t>Total equity-based compensation expense included in total operating expense</t>
        </is>
      </c>
      <c r="B7" s="6" t="n">
        <v>3239</v>
      </c>
      <c r="C7" s="6" t="n">
        <v>2602</v>
      </c>
    </row>
    <row r="8">
      <c r="A8" s="4" t="inlineStr">
        <is>
          <t>General and Administrative Expense [Member]</t>
        </is>
      </c>
    </row>
    <row r="9">
      <c r="A9" s="3" t="inlineStr">
        <is>
          <t>Employee Service Share Based Compensation Allocation of Recognized Period Costs [Line Items]</t>
        </is>
      </c>
    </row>
    <row r="10">
      <c r="A10" s="4" t="inlineStr">
        <is>
          <t>Total equity-based compensation expense included in total operating expense</t>
        </is>
      </c>
      <c r="B10" s="5" t="n">
        <v>7282</v>
      </c>
      <c r="C10" s="5" t="n">
        <v>57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37" customWidth="1" min="5" max="5"/>
    <col width="20" customWidth="1" min="6" max="6"/>
    <col width="20" customWidth="1" min="7" max="7"/>
    <col width="21" customWidth="1" min="8" max="8"/>
  </cols>
  <sheetData>
    <row r="1">
      <c r="A1" s="1" t="inlineStr">
        <is>
          <t>Equity-Based Compensation - Additional Information (Details)</t>
        </is>
      </c>
      <c r="B1" s="2" t="inlineStr">
        <is>
          <t>Jan. 01, 2021shares</t>
        </is>
      </c>
      <c r="C1" s="2" t="inlineStr">
        <is>
          <t>Oct. 27, 2020shares</t>
        </is>
      </c>
      <c r="D1" s="2" t="inlineStr">
        <is>
          <t>Dec. 31, 2020USD ($)Installment$ / sharesshares</t>
        </is>
      </c>
      <c r="E1" s="2" t="inlineStr">
        <is>
          <t>Dec. 31, 2019USD ($)$ / sharesshares</t>
        </is>
      </c>
      <c r="F1" s="2" t="inlineStr">
        <is>
          <t>Oct. 26, 2020shares</t>
        </is>
      </c>
      <c r="G1" s="2" t="inlineStr">
        <is>
          <t>Jul. 27, 2020shares</t>
        </is>
      </c>
      <c r="H1" s="2" t="inlineStr">
        <is>
          <t>Dec. 31, 2018USD ($)</t>
        </is>
      </c>
    </row>
    <row r="2">
      <c r="A2" s="3" t="inlineStr">
        <is>
          <t>Share Based Compensation Arrangement by Share Based Payment Award [Line Items]</t>
        </is>
      </c>
    </row>
    <row r="3">
      <c r="A3" s="4" t="inlineStr">
        <is>
          <t>Equity | $</t>
        </is>
      </c>
      <c r="D3" s="5" t="n">
        <v>384520000</v>
      </c>
      <c r="E3" s="5" t="n">
        <v>77823000</v>
      </c>
      <c r="H3" s="5" t="n">
        <v>99693000</v>
      </c>
    </row>
    <row r="4">
      <c r="A4" s="4" t="inlineStr">
        <is>
          <t>Restricted Stock Units (“RSUs”) [Member]</t>
        </is>
      </c>
    </row>
    <row r="5">
      <c r="A5" s="3" t="inlineStr">
        <is>
          <t>Share Based Compensation Arrangement by Share Based Payment Award [Line Items]</t>
        </is>
      </c>
    </row>
    <row r="6">
      <c r="A6" s="4" t="inlineStr">
        <is>
          <t>Description of vesting rights</t>
        </is>
      </c>
      <c r="D6" s="4" t="inlineStr">
        <is>
          <t>Restricted stock unit awards granted under the Plan generally vest in three equal annual installments beginning on the first anniversary of the vesting start date.</t>
        </is>
      </c>
    </row>
    <row r="7">
      <c r="A7" s="4" t="inlineStr">
        <is>
          <t>Share options granted installments</t>
        </is>
      </c>
      <c r="D7" s="4" t="inlineStr">
        <is>
          <t>three equal annual installments</t>
        </is>
      </c>
    </row>
    <row r="8">
      <c r="A8" s="4" t="inlineStr">
        <is>
          <t>Total unrecognized equity-based compensation expense | $</t>
        </is>
      </c>
      <c r="D8" s="5" t="n">
        <v>100000</v>
      </c>
      <c r="E8" s="5" t="n">
        <v>200000</v>
      </c>
    </row>
    <row r="9">
      <c r="A9" s="4" t="inlineStr">
        <is>
          <t>Equity-based compensation expense expected to be recognized over weighted average period</t>
        </is>
      </c>
      <c r="D9" s="4" t="inlineStr">
        <is>
          <t>1 year 2 months 12 days</t>
        </is>
      </c>
      <c r="E9" s="4" t="inlineStr">
        <is>
          <t>2 years 2 months 12 days</t>
        </is>
      </c>
    </row>
    <row r="10">
      <c r="A10" s="4" t="inlineStr">
        <is>
          <t>Total fair value of restricted stock units that vested | $</t>
        </is>
      </c>
      <c r="D10" s="5" t="n">
        <v>100000</v>
      </c>
      <c r="E10" s="5" t="n">
        <v>100000</v>
      </c>
    </row>
    <row r="11">
      <c r="A11" s="4" t="inlineStr">
        <is>
          <t>ESPP [Member]</t>
        </is>
      </c>
    </row>
    <row r="12">
      <c r="A12" s="3" t="inlineStr">
        <is>
          <t>Share Based Compensation Arrangement by Share Based Payment Award [Line Items]</t>
        </is>
      </c>
    </row>
    <row r="13">
      <c r="A13" s="4" t="inlineStr">
        <is>
          <t>Description of vesting rights</t>
        </is>
      </c>
      <c r="D13" s="4" t="inlineStr">
        <is>
          <t>Stock options granted to employees under our plans generally vest, if at all, as follows: 25% will vest on the first anniversary of the vesting start date, with the remaining 75% to vest ratably in 36 equal monthly installments thereafter until the award fully vests upon the fourth anniversary of the vesting start date.</t>
        </is>
      </c>
    </row>
    <row r="14">
      <c r="A14" s="4" t="inlineStr">
        <is>
          <t>Share options granted installments</t>
        </is>
      </c>
      <c r="D14" s="4" t="inlineStr">
        <is>
          <t>36 equal monthly installments</t>
        </is>
      </c>
    </row>
    <row r="15">
      <c r="A15" s="4" t="inlineStr">
        <is>
          <t>Stock options granted, weighted average grant-date fair values | $ / shares</t>
        </is>
      </c>
      <c r="D15" s="8" t="n">
        <v>6.12</v>
      </c>
      <c r="E15" s="8" t="n">
        <v>4.91</v>
      </c>
    </row>
    <row r="16">
      <c r="A16" s="4" t="inlineStr">
        <is>
          <t>Exercised</t>
        </is>
      </c>
      <c r="D16" s="6" t="n">
        <v>0</v>
      </c>
      <c r="E16" s="6" t="n">
        <v>0</v>
      </c>
    </row>
    <row r="17">
      <c r="A17" s="4" t="inlineStr">
        <is>
          <t>Total unrecognized equity-based compensation expense | $</t>
        </is>
      </c>
      <c r="D17" s="5" t="n">
        <v>22700000</v>
      </c>
      <c r="E17" s="5" t="n">
        <v>16600000</v>
      </c>
    </row>
    <row r="18">
      <c r="A18" s="4" t="inlineStr">
        <is>
          <t>Equity-based compensation expense expected to be recognized over weighted average period</t>
        </is>
      </c>
      <c r="D18" s="4" t="inlineStr">
        <is>
          <t>3 years</t>
        </is>
      </c>
      <c r="E18" s="4" t="inlineStr">
        <is>
          <t>1 year 7 months 6 days</t>
        </is>
      </c>
    </row>
    <row r="19">
      <c r="A19" s="4" t="inlineStr">
        <is>
          <t>ESPP [Member] | NASDAQ [Member]</t>
        </is>
      </c>
    </row>
    <row r="20">
      <c r="A20" s="3" t="inlineStr">
        <is>
          <t>Share Based Compensation Arrangement by Share Based Payment Award [Line Items]</t>
        </is>
      </c>
    </row>
    <row r="21">
      <c r="A21" s="4" t="inlineStr">
        <is>
          <t>Closing stock price | $ / shares</t>
        </is>
      </c>
      <c r="D21" s="8" t="n">
        <v>16.58</v>
      </c>
    </row>
    <row r="22">
      <c r="A22" s="4" t="inlineStr">
        <is>
          <t>ESPP [Member] | First Anniversary [Member]</t>
        </is>
      </c>
    </row>
    <row r="23">
      <c r="A23" s="3" t="inlineStr">
        <is>
          <t>Share Based Compensation Arrangement by Share Based Payment Award [Line Items]</t>
        </is>
      </c>
    </row>
    <row r="24">
      <c r="A24" s="4" t="inlineStr">
        <is>
          <t>Percentage of vesting amount</t>
        </is>
      </c>
      <c r="D24" s="4" t="inlineStr">
        <is>
          <t>25.00%</t>
        </is>
      </c>
    </row>
    <row r="25">
      <c r="A25" s="4" t="inlineStr">
        <is>
          <t>ESPP [Member] | Fourth Anniversary [Member]</t>
        </is>
      </c>
    </row>
    <row r="26">
      <c r="A26" s="3" t="inlineStr">
        <is>
          <t>Share Based Compensation Arrangement by Share Based Payment Award [Line Items]</t>
        </is>
      </c>
    </row>
    <row r="27">
      <c r="A27" s="4" t="inlineStr">
        <is>
          <t>Remaining percentage of vesting amount</t>
        </is>
      </c>
      <c r="D27" s="4" t="inlineStr">
        <is>
          <t>75.00%</t>
        </is>
      </c>
    </row>
    <row r="28">
      <c r="A28" s="4" t="inlineStr">
        <is>
          <t>ESPP [Member] | Third Anniversary [Member] | Director</t>
        </is>
      </c>
    </row>
    <row r="29">
      <c r="A29" s="3" t="inlineStr">
        <is>
          <t>Share Based Compensation Arrangement by Share Based Payment Award [Line Items]</t>
        </is>
      </c>
    </row>
    <row r="30">
      <c r="A30" s="4" t="inlineStr">
        <is>
          <t>Number of installments of share options granted | Installment</t>
        </is>
      </c>
      <c r="D30" s="6" t="n">
        <v>36</v>
      </c>
    </row>
    <row r="31">
      <c r="A31" s="4" t="inlineStr">
        <is>
          <t>2018 Plan [Member]</t>
        </is>
      </c>
    </row>
    <row r="32">
      <c r="A32" s="3" t="inlineStr">
        <is>
          <t>Share Based Compensation Arrangement by Share Based Payment Award [Line Items]</t>
        </is>
      </c>
    </row>
    <row r="33">
      <c r="A33" s="4" t="inlineStr">
        <is>
          <t>Stock option award exercise price as percentage of fair market value</t>
        </is>
      </c>
      <c r="D33" s="4" t="inlineStr">
        <is>
          <t>100.00%</t>
        </is>
      </c>
    </row>
    <row r="34">
      <c r="A34" s="4" t="inlineStr">
        <is>
          <t>Maximum available vesting amount description</t>
        </is>
      </c>
      <c r="D34" s="4" t="inlineStr">
        <is>
          <t>The Available Vesting Amount was equal to the number of shares subject to the stock option multiplied by an equity ratio of total capital received from investors (up to a maximum of $350.0 million) divided by $350.0 million</t>
        </is>
      </c>
    </row>
    <row r="35">
      <c r="A35" s="4" t="inlineStr">
        <is>
          <t>Equity | $</t>
        </is>
      </c>
      <c r="D35" s="5" t="n">
        <v>350000000</v>
      </c>
    </row>
    <row r="36">
      <c r="A36" s="4" t="inlineStr">
        <is>
          <t>Percentage of fully diluted shares</t>
        </is>
      </c>
      <c r="D36" s="4" t="inlineStr">
        <is>
          <t>10.00%</t>
        </is>
      </c>
    </row>
    <row r="37">
      <c r="A37" s="4" t="inlineStr">
        <is>
          <t>Capital received from investors | $</t>
        </is>
      </c>
      <c r="D37" s="5" t="n">
        <v>350000</v>
      </c>
    </row>
    <row r="38">
      <c r="A38" s="4" t="inlineStr">
        <is>
          <t>Remaining options outstanding</t>
        </is>
      </c>
      <c r="D38" s="6" t="n">
        <v>3554598</v>
      </c>
      <c r="G38" s="6" t="n">
        <v>3554598</v>
      </c>
    </row>
    <row r="39">
      <c r="A39" s="4" t="inlineStr">
        <is>
          <t>2018 Plan [Member] | Restricted Stock Units (“RSUs”) [Member]</t>
        </is>
      </c>
    </row>
    <row r="40">
      <c r="A40" s="3" t="inlineStr">
        <is>
          <t>Share Based Compensation Arrangement by Share Based Payment Award [Line Items]</t>
        </is>
      </c>
    </row>
    <row r="41">
      <c r="A41" s="4" t="inlineStr">
        <is>
          <t>Restricted stock units outstanding</t>
        </is>
      </c>
      <c r="G41" s="6" t="n">
        <v>25000</v>
      </c>
    </row>
    <row r="42">
      <c r="A42" s="4" t="inlineStr">
        <is>
          <t>2018 Plan [Member] | Minimum [Member]</t>
        </is>
      </c>
    </row>
    <row r="43">
      <c r="A43" s="3" t="inlineStr">
        <is>
          <t>Share Based Compensation Arrangement by Share Based Payment Award [Line Items]</t>
        </is>
      </c>
    </row>
    <row r="44">
      <c r="A44" s="4" t="inlineStr">
        <is>
          <t>Stock option plan term</t>
        </is>
      </c>
      <c r="D44" s="4" t="inlineStr">
        <is>
          <t>10 years</t>
        </is>
      </c>
    </row>
    <row r="45">
      <c r="A45" s="4" t="inlineStr">
        <is>
          <t>2018 Plan [Member] | Maximum [Member]</t>
        </is>
      </c>
    </row>
    <row r="46">
      <c r="A46" s="3" t="inlineStr">
        <is>
          <t>Share Based Compensation Arrangement by Share Based Payment Award [Line Items]</t>
        </is>
      </c>
    </row>
    <row r="47">
      <c r="A47" s="4" t="inlineStr">
        <is>
          <t>Capital received from investors | $</t>
        </is>
      </c>
      <c r="D47" s="5" t="n">
        <v>350000000</v>
      </c>
    </row>
    <row r="48">
      <c r="A48" s="4" t="inlineStr">
        <is>
          <t>Old 2020 Plan [Member]</t>
        </is>
      </c>
    </row>
    <row r="49">
      <c r="A49" s="3" t="inlineStr">
        <is>
          <t>Share Based Compensation Arrangement by Share Based Payment Award [Line Items]</t>
        </is>
      </c>
    </row>
    <row r="50">
      <c r="A50" s="4" t="inlineStr">
        <is>
          <t>Remaining options outstanding</t>
        </is>
      </c>
      <c r="C50" s="6" t="n">
        <v>337792</v>
      </c>
    </row>
    <row r="51">
      <c r="A51" s="4" t="inlineStr">
        <is>
          <t>Common stock reserved for issuance</t>
        </is>
      </c>
      <c r="G51" s="6" t="n">
        <v>355888</v>
      </c>
    </row>
    <row r="52">
      <c r="A52" s="4" t="inlineStr">
        <is>
          <t>Two Thousand And Twenty Plan</t>
        </is>
      </c>
    </row>
    <row r="53">
      <c r="A53" s="3" t="inlineStr">
        <is>
          <t>Share Based Compensation Arrangement by Share Based Payment Award [Line Items]</t>
        </is>
      </c>
    </row>
    <row r="54">
      <c r="A54" s="4" t="inlineStr">
        <is>
          <t>Common stock reserved for issuance</t>
        </is>
      </c>
      <c r="C54" s="6" t="n">
        <v>24050679</v>
      </c>
      <c r="F54" s="6" t="n">
        <v>337792</v>
      </c>
    </row>
    <row r="55">
      <c r="A55" s="4" t="inlineStr">
        <is>
          <t>Number of options converted on business combination after effect of the exchange ratio</t>
        </is>
      </c>
      <c r="F55" s="6" t="n">
        <v>964051</v>
      </c>
      <c r="G55" s="6" t="n">
        <v>10144864</v>
      </c>
    </row>
    <row r="56">
      <c r="A56" s="4" t="inlineStr">
        <is>
          <t>Issuance of common shares</t>
        </is>
      </c>
      <c r="C56" s="6" t="n">
        <v>11514661</v>
      </c>
    </row>
    <row r="57">
      <c r="A57" s="4" t="inlineStr">
        <is>
          <t>Two Thousand And Twenty Plan | Restricted Stock Units (“RSUs”) [Member]</t>
        </is>
      </c>
    </row>
    <row r="58">
      <c r="A58" s="3" t="inlineStr">
        <is>
          <t>Share Based Compensation Arrangement by Share Based Payment Award [Line Items]</t>
        </is>
      </c>
    </row>
    <row r="59">
      <c r="A59" s="4" t="inlineStr">
        <is>
          <t>Number of Restricted stock units converted on business combination after effect of the exchange ratio</t>
        </is>
      </c>
      <c r="G59" s="6" t="n">
        <v>71350</v>
      </c>
    </row>
    <row r="60">
      <c r="A60" s="4" t="inlineStr">
        <is>
          <t>ESPP [Member]</t>
        </is>
      </c>
    </row>
    <row r="61">
      <c r="A61" s="3" t="inlineStr">
        <is>
          <t>Share Based Compensation Arrangement by Share Based Payment Award [Line Items]</t>
        </is>
      </c>
    </row>
    <row r="62">
      <c r="A62" s="4" t="inlineStr">
        <is>
          <t>Common stock reserved for issuance</t>
        </is>
      </c>
      <c r="F62" s="6" t="n">
        <v>1655924</v>
      </c>
    </row>
    <row r="63">
      <c r="A63" s="4" t="inlineStr">
        <is>
          <t>Number of awards granted</t>
        </is>
      </c>
      <c r="D63" s="6" t="n">
        <v>0</v>
      </c>
    </row>
    <row r="64">
      <c r="A64" s="4" t="inlineStr">
        <is>
          <t>ESPP [Member] | Subsequent Event [Member]</t>
        </is>
      </c>
    </row>
    <row r="65">
      <c r="A65" s="3" t="inlineStr">
        <is>
          <t>Share Based Compensation Arrangement by Share Based Payment Award [Line Items]</t>
        </is>
      </c>
    </row>
    <row r="66">
      <c r="A66" s="4" t="inlineStr">
        <is>
          <t>Common stock reserved for issuance</t>
        </is>
      </c>
      <c r="B66" s="6" t="n">
        <v>16559240</v>
      </c>
    </row>
    <row r="67">
      <c r="A67" s="4" t="inlineStr">
        <is>
          <t>Percentage of increase outstanding number of shares of common stock</t>
        </is>
      </c>
      <c r="B67"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ummary of Assumptions Used to Determine Fair Value of Stock Options Granted to Employees and Directors (Details) - ESPP [Member]</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 free interest rate</t>
        </is>
      </c>
      <c r="B4" s="4" t="inlineStr">
        <is>
          <t>0.76%</t>
        </is>
      </c>
      <c r="C4" s="4" t="inlineStr">
        <is>
          <t>2.10%</t>
        </is>
      </c>
    </row>
    <row r="5">
      <c r="A5" s="4" t="inlineStr">
        <is>
          <t>Expected term (in years)</t>
        </is>
      </c>
      <c r="B5" s="4" t="inlineStr">
        <is>
          <t>6 years 1 month 17 days</t>
        </is>
      </c>
      <c r="C5" s="4" t="inlineStr">
        <is>
          <t>6 years 2 months 23 days</t>
        </is>
      </c>
    </row>
    <row r="6">
      <c r="A6" s="4" t="inlineStr">
        <is>
          <t>Expected volatility</t>
        </is>
      </c>
      <c r="B6" s="4" t="inlineStr">
        <is>
          <t>99.10%</t>
        </is>
      </c>
      <c r="C6" s="4" t="inlineStr">
        <is>
          <t>81.1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Stock Options Activity (Details) - Stock Option [Member]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Beginning balance</t>
        </is>
      </c>
      <c r="B4" s="6" t="n">
        <v>14261340</v>
      </c>
    </row>
    <row r="5">
      <c r="A5" s="4" t="inlineStr">
        <is>
          <t>Granted</t>
        </is>
      </c>
      <c r="B5" s="6" t="n">
        <v>3370353</v>
      </c>
    </row>
    <row r="6">
      <c r="A6" s="4" t="inlineStr">
        <is>
          <t>Forfeited</t>
        </is>
      </c>
      <c r="B6" s="6" t="n">
        <v>-236057</v>
      </c>
    </row>
    <row r="7">
      <c r="A7" s="4" t="inlineStr">
        <is>
          <t>Canceled due to achievement of performance condition</t>
        </is>
      </c>
      <c r="B7" s="6" t="n">
        <v>-4930968</v>
      </c>
    </row>
    <row r="8">
      <c r="A8" s="4" t="inlineStr">
        <is>
          <t>Outstanding, Ending balance</t>
        </is>
      </c>
      <c r="B8" s="6" t="n">
        <v>12464668</v>
      </c>
      <c r="C8" s="6" t="n">
        <v>14261340</v>
      </c>
    </row>
    <row r="9">
      <c r="A9" s="4" t="inlineStr">
        <is>
          <t>Options exercisable</t>
        </is>
      </c>
      <c r="B9" s="6" t="n">
        <v>4250006</v>
      </c>
    </row>
    <row r="10">
      <c r="A10" s="3" t="inlineStr">
        <is>
          <t>Weighted Average Exercise Price</t>
        </is>
      </c>
    </row>
    <row r="11">
      <c r="A11" s="4" t="inlineStr">
        <is>
          <t>Outstanding, Beginning balance</t>
        </is>
      </c>
      <c r="B11" s="8" t="n">
        <v>5.2</v>
      </c>
    </row>
    <row r="12">
      <c r="A12" s="4" t="inlineStr">
        <is>
          <t>Granted</t>
        </is>
      </c>
      <c r="B12" s="11" t="n">
        <v>9.92</v>
      </c>
    </row>
    <row r="13">
      <c r="A13" s="4" t="inlineStr">
        <is>
          <t>Forfeited</t>
        </is>
      </c>
      <c r="B13" s="11" t="n">
        <v>6.8</v>
      </c>
    </row>
    <row r="14">
      <c r="A14" s="4" t="inlineStr">
        <is>
          <t>Canceled due to achievement of performance condition</t>
        </is>
      </c>
      <c r="B14" s="11" t="n">
        <v>5.4</v>
      </c>
    </row>
    <row r="15">
      <c r="A15" s="4" t="inlineStr">
        <is>
          <t>Outstanding, Ending balance</t>
        </is>
      </c>
      <c r="B15" s="11" t="n">
        <v>6.37</v>
      </c>
      <c r="C15" s="8" t="n">
        <v>5.2</v>
      </c>
    </row>
    <row r="16">
      <c r="A16" s="4" t="inlineStr">
        <is>
          <t>Options Exercisable</t>
        </is>
      </c>
      <c r="B16" s="8" t="n">
        <v>5.2</v>
      </c>
    </row>
    <row r="17">
      <c r="A17" s="3" t="inlineStr">
        <is>
          <t>Weighted Average Remaining Contractual Life (in years)</t>
        </is>
      </c>
    </row>
    <row r="18">
      <c r="A18" s="4" t="inlineStr">
        <is>
          <t>Outstanding</t>
        </is>
      </c>
      <c r="B18" s="4" t="inlineStr">
        <is>
          <t>8 years 6 months 25 days</t>
        </is>
      </c>
      <c r="C18" s="4" t="inlineStr">
        <is>
          <t>9 years 5 months 26 days</t>
        </is>
      </c>
    </row>
    <row r="19">
      <c r="A19" s="4" t="inlineStr">
        <is>
          <t>Options Exercisable</t>
        </is>
      </c>
      <c r="B19" s="4" t="inlineStr">
        <is>
          <t>8 years 2 months 4 days</t>
        </is>
      </c>
    </row>
    <row r="20">
      <c r="A20" s="3" t="inlineStr">
        <is>
          <t>Aggregate Intrinsic Value</t>
        </is>
      </c>
    </row>
    <row r="21">
      <c r="A21" s="4" t="inlineStr">
        <is>
          <t>Outstanding</t>
        </is>
      </c>
      <c r="B21" s="5" t="n">
        <v>127301</v>
      </c>
      <c r="C21" s="5" t="n">
        <v>23768</v>
      </c>
    </row>
    <row r="22">
      <c r="A22" s="4" t="inlineStr">
        <is>
          <t>Options Exercisable</t>
        </is>
      </c>
      <c r="B22" s="5" t="n">
        <v>483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s) - Restricted Stock Units [Member]</t>
        </is>
      </c>
      <c r="B1" s="2" t="inlineStr">
        <is>
          <t>12 Months Ended</t>
        </is>
      </c>
    </row>
    <row r="2">
      <c r="B2" s="2" t="inlineStr">
        <is>
          <t>Dec. 31, 2020$ / sharesshares</t>
        </is>
      </c>
    </row>
    <row r="3">
      <c r="A3" s="3" t="inlineStr">
        <is>
          <t>Number of Units</t>
        </is>
      </c>
    </row>
    <row r="4">
      <c r="A4" s="4" t="inlineStr">
        <is>
          <t>Non-vested, Beginning balance | shares</t>
        </is>
      </c>
      <c r="B4" s="6" t="n">
        <v>114160</v>
      </c>
    </row>
    <row r="5">
      <c r="A5" s="4" t="inlineStr">
        <is>
          <t>Vested | shares</t>
        </is>
      </c>
      <c r="B5" s="6" t="n">
        <v>-42810</v>
      </c>
    </row>
    <row r="6">
      <c r="A6" s="4" t="inlineStr">
        <is>
          <t>Non-vested, Ending balance | shares</t>
        </is>
      </c>
      <c r="B6" s="6" t="n">
        <v>71350</v>
      </c>
    </row>
    <row r="7">
      <c r="A7" s="3" t="inlineStr">
        <is>
          <t>Weighted-Average Grant Date Fair Value</t>
        </is>
      </c>
    </row>
    <row r="8">
      <c r="A8" s="4" t="inlineStr">
        <is>
          <t>Non-vested, Beginning balance | $ / shares</t>
        </is>
      </c>
      <c r="B8" s="5" t="n">
        <v>2</v>
      </c>
    </row>
    <row r="9">
      <c r="A9" s="4" t="inlineStr">
        <is>
          <t>Vested | $ / shares</t>
        </is>
      </c>
      <c r="B9" s="11" t="n">
        <v>1.97</v>
      </c>
    </row>
    <row r="10">
      <c r="A10" s="4" t="inlineStr">
        <is>
          <t>Non-vested, Ending balance | $ / shares</t>
        </is>
      </c>
      <c r="B10" s="8" t="n">
        <v>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Unless the context otherwise requires, r 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or CNS, target receptor selective pharmacology to discover and design new therapies. We seek to transform the lives of patients through the development of new therapies for neuroscience diseases, including schizophrenia, epilepsy and Parkinson’s disease. Business Combination Transaction On October 27, 2020 ARYA was incorporated as a Cayman Islands exempted company on February 20, 2020, and was formed for the purpose of effecting a merger, share exchange, asset acquisition, share purchase, reorganization or similar business combination with one or more businesses. Cerevel Therapeutics, Inc. was incorporated in Delaware on July 23, 2018, referred to as Inception, under the name Perception Holdco, Inc. which was subsequently changed to Cerevel Therapeutics, Inc. on October 23, 2018. Our principal operations commenced on September 24, 2018 (Formation Transaction Date), when Cerevel Therapeutics, Inc. (Old Cerevel) acquired licensed technology to a portfolio of pre-commercial neuroscience assets from Pfizer in exchange for the issuance of Series A-2 Preferred Stock of Old Cerevel and obtained a $350.0 million equity commitment, or the Equity Commitment, from Bain Investor, an affiliate of Bain Capital, to develop the in-licensed assets in exchange for the issuance of Series A-1 Preferred Stock and Series A Common Stock of Old Cerevel, which we refer to collectively as the Formation Transaction. Bain Investor also received the option to purchase up to an additional 10.0 million shares of Old Cerevel at $10.00 per share, subject to Pfizer’s participation rights (Share Purchase Option). On the Formation Transaction Date, we received an initial investment of $115.0 million in equity funding from Bain Investor to begin operations. During 2019 we received an additional investment of $60.1 million in equity funding from Bain Investor. Bain Investor contributed an additional $25.0 million in equity funding in July 2020 (the Additional Financing Shares). Upon the closing of the Business Combination Transaction, Old Cerevel became a wholly owned subsidiary of ARYA and ARYA was renamed Cerevel Therapeutics Holdings, Inc and the Stock Purchase Agreement, the Equity Commitment and the Share Purchase Option related to Old Cerevel were terminated. Upon completion of the Business Combination Transaction, and pursuant to the terms of the Business Combination Agreement, the existing shareholders of Old Cerevel exchanged their interests for shares of common stock of Cerevel Therapeutics Holdings, Inc. (New Cerevel). Net proceeds from this transaction totaled approximately $439.5 million. For additional information on the Business Combination Transaction and the Additional Financing Shares, please read Note 3, Business Combination For additional information on our license arrangement with Pfizer, please read Note 6, Pfizer License Agreement , to these consolidated financial statements. For additional information on the Equity Commitment and the Share Purchase Option, please read Note 7, Equity Commitment and Share Purchase Option , to these consolidated financial statements. For additional information on our Stockholders’ Equity, please read Note 11, Stockholders’ Equity , to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152142</v>
      </c>
      <c r="C4" s="5" t="n">
        <v>-128389</v>
      </c>
    </row>
    <row r="5">
      <c r="A5" s="4" t="inlineStr">
        <is>
          <t>Benefit related to the redemption of Series A-1 redeemable convertible preferred stock at less than the carrying value</t>
        </is>
      </c>
      <c r="B5" s="6" t="n">
        <v>3871</v>
      </c>
    </row>
    <row r="6">
      <c r="A6" s="4" t="inlineStr">
        <is>
          <t>Net loss attributable to common stockholders</t>
        </is>
      </c>
      <c r="B6" s="5" t="n">
        <v>-148271</v>
      </c>
      <c r="C6" s="5" t="n">
        <v>-128389</v>
      </c>
    </row>
    <row r="7">
      <c r="A7" s="3" t="inlineStr">
        <is>
          <t>Denominator:</t>
        </is>
      </c>
    </row>
    <row r="8">
      <c r="A8" s="4" t="inlineStr">
        <is>
          <t>Weighted-average shares used in calculating net loss per share, basic and diluted</t>
        </is>
      </c>
      <c r="B8" s="6" t="n">
        <v>73643315</v>
      </c>
      <c r="C8" s="6" t="n">
        <v>44209264</v>
      </c>
    </row>
    <row r="9">
      <c r="A9" s="4" t="inlineStr">
        <is>
          <t>Net loss per share attributable to common stockholders, basic and diluted</t>
        </is>
      </c>
      <c r="B9" s="8" t="n">
        <v>-2.01</v>
      </c>
      <c r="C9" s="8" t="n">
        <v>-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Calculation of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 dilutive securities excluded from calculation of net loss per share, total</t>
        </is>
      </c>
      <c r="B4" s="6" t="n">
        <v>17685665</v>
      </c>
      <c r="C4" s="6" t="n">
        <v>92844925</v>
      </c>
    </row>
    <row r="5">
      <c r="A5" s="4" t="inlineStr">
        <is>
          <t>Stock Options Outstanding [Member]</t>
        </is>
      </c>
    </row>
    <row r="6">
      <c r="A6" s="3" t="inlineStr">
        <is>
          <t>Antidilutive Securities Excluded From Computation Of Earnings Per Share [Line Items]</t>
        </is>
      </c>
    </row>
    <row r="7">
      <c r="A7" s="4" t="inlineStr">
        <is>
          <t>Potential dilutive securities excluded from calculation of net loss per share, total</t>
        </is>
      </c>
      <c r="B7" s="6" t="n">
        <v>12464668</v>
      </c>
      <c r="C7" s="6" t="n">
        <v>14261340</v>
      </c>
    </row>
    <row r="8">
      <c r="A8" s="4" t="inlineStr">
        <is>
          <t>Restricted Stock Units [Member]</t>
        </is>
      </c>
    </row>
    <row r="9">
      <c r="A9" s="3" t="inlineStr">
        <is>
          <t>Antidilutive Securities Excluded From Computation Of Earnings Per Share [Line Items]</t>
        </is>
      </c>
    </row>
    <row r="10">
      <c r="A10" s="4" t="inlineStr">
        <is>
          <t>Potential dilutive securities excluded from calculation of net loss per share, total</t>
        </is>
      </c>
      <c r="B10" s="6" t="n">
        <v>71350</v>
      </c>
      <c r="C10" s="6" t="n">
        <v>114160</v>
      </c>
    </row>
    <row r="11">
      <c r="A11" s="4" t="inlineStr">
        <is>
          <t>Warrant [Member]</t>
        </is>
      </c>
    </row>
    <row r="12">
      <c r="A12" s="3" t="inlineStr">
        <is>
          <t>Antidilutive Securities Excluded From Computation Of Earnings Per Share [Line Items]</t>
        </is>
      </c>
    </row>
    <row r="13">
      <c r="A13" s="4" t="inlineStr">
        <is>
          <t>Potential dilutive securities excluded from calculation of net loss per share, total</t>
        </is>
      </c>
      <c r="B13" s="6" t="n">
        <v>5149647</v>
      </c>
    </row>
    <row r="14">
      <c r="A14" s="4" t="inlineStr">
        <is>
          <t>Shares to Be Issued Upon Settlement of Remaining Equity Commitment [Member]</t>
        </is>
      </c>
    </row>
    <row r="15">
      <c r="A15" s="3" t="inlineStr">
        <is>
          <t>Antidilutive Securities Excluded From Computation Of Earnings Per Share [Line Items]</t>
        </is>
      </c>
    </row>
    <row r="16">
      <c r="A16" s="4" t="inlineStr">
        <is>
          <t>Potential dilutive securities excluded from calculation of net loss per share, total</t>
        </is>
      </c>
      <c r="C16" s="6" t="n">
        <v>49929121</v>
      </c>
    </row>
    <row r="17">
      <c r="A17" s="4" t="inlineStr">
        <is>
          <t>Shares to Be Issued Upon Exercise of Share Purchase Option [Member]</t>
        </is>
      </c>
    </row>
    <row r="18">
      <c r="A18" s="3" t="inlineStr">
        <is>
          <t>Antidilutive Securities Excluded From Computation Of Earnings Per Share [Line Items]</t>
        </is>
      </c>
    </row>
    <row r="19">
      <c r="A19" s="4" t="inlineStr">
        <is>
          <t>Potential dilutive securities excluded from calculation of net loss per share, total</t>
        </is>
      </c>
      <c r="C19" s="6" t="n">
        <v>285403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 Expenses Computed at Statutory Federal Income Tax Rate to Income Taxes (Details)</t>
        </is>
      </c>
      <c r="B1" s="2" t="inlineStr">
        <is>
          <t>12 Months Ended</t>
        </is>
      </c>
    </row>
    <row r="2">
      <c r="B2" s="2" t="inlineStr">
        <is>
          <t>Dec. 31, 2020</t>
        </is>
      </c>
      <c r="C2" s="2" t="inlineStr">
        <is>
          <t>Dec. 31, 2019</t>
        </is>
      </c>
    </row>
    <row r="3">
      <c r="A3" s="3" t="inlineStr">
        <is>
          <t>Income Tax Disclosure [Abstract]</t>
        </is>
      </c>
    </row>
    <row r="4">
      <c r="A4" s="4" t="inlineStr">
        <is>
          <t>Statutory tax rate</t>
        </is>
      </c>
      <c r="B4" s="4" t="inlineStr">
        <is>
          <t>21.00%</t>
        </is>
      </c>
      <c r="C4" s="4" t="inlineStr">
        <is>
          <t>21.00%</t>
        </is>
      </c>
    </row>
    <row r="5">
      <c r="A5" s="4" t="inlineStr">
        <is>
          <t>State tax expense, net of federal benefit</t>
        </is>
      </c>
      <c r="B5" s="4" t="inlineStr">
        <is>
          <t>5.70%</t>
        </is>
      </c>
      <c r="C5" s="4" t="inlineStr">
        <is>
          <t>4.00%</t>
        </is>
      </c>
    </row>
    <row r="6">
      <c r="A6" s="4" t="inlineStr">
        <is>
          <t>Executive compensation</t>
        </is>
      </c>
      <c r="B6" s="4" t="inlineStr">
        <is>
          <t>(1.10%)</t>
        </is>
      </c>
    </row>
    <row r="7">
      <c r="A7" s="4" t="inlineStr">
        <is>
          <t>Non-deductible fair value adjustment</t>
        </is>
      </c>
      <c r="B7" s="4" t="inlineStr">
        <is>
          <t>(0.50%)</t>
        </is>
      </c>
      <c r="C7" s="4" t="inlineStr">
        <is>
          <t>(7.50%)</t>
        </is>
      </c>
    </row>
    <row r="8">
      <c r="A8" s="4" t="inlineStr">
        <is>
          <t>Other non-deductible expenses</t>
        </is>
      </c>
      <c r="C8" s="4" t="inlineStr">
        <is>
          <t>(0.10%)</t>
        </is>
      </c>
    </row>
    <row r="9">
      <c r="A9" s="4" t="inlineStr">
        <is>
          <t>Tax credits</t>
        </is>
      </c>
      <c r="B9" s="4" t="inlineStr">
        <is>
          <t>2.60%</t>
        </is>
      </c>
      <c r="C9" s="4" t="inlineStr">
        <is>
          <t>1.30%</t>
        </is>
      </c>
    </row>
    <row r="10">
      <c r="A10" s="4" t="inlineStr">
        <is>
          <t>Other</t>
        </is>
      </c>
      <c r="B10" s="4" t="inlineStr">
        <is>
          <t>0.20%</t>
        </is>
      </c>
    </row>
    <row r="11">
      <c r="A11" s="4" t="inlineStr">
        <is>
          <t>Valuation allowance</t>
        </is>
      </c>
      <c r="B11" s="4" t="inlineStr">
        <is>
          <t>(27.90%)</t>
        </is>
      </c>
      <c r="C11" s="4" t="inlineStr">
        <is>
          <t>(18.70%)</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57949</v>
      </c>
      <c r="C3" s="5" t="n">
        <v>22086</v>
      </c>
    </row>
    <row r="4">
      <c r="A4" s="4" t="inlineStr">
        <is>
          <t>Operating lease liabilities</t>
        </is>
      </c>
      <c r="B4" s="6" t="n">
        <v>8895</v>
      </c>
      <c r="C4" s="6" t="n">
        <v>7697</v>
      </c>
    </row>
    <row r="5">
      <c r="A5" s="4" t="inlineStr">
        <is>
          <t>Tax credits</t>
        </is>
      </c>
      <c r="B5" s="6" t="n">
        <v>6217</v>
      </c>
      <c r="C5" s="6" t="n">
        <v>1819</v>
      </c>
    </row>
    <row r="6">
      <c r="A6" s="4" t="inlineStr">
        <is>
          <t>Equity-based compensation</t>
        </is>
      </c>
      <c r="B6" s="6" t="n">
        <v>2983</v>
      </c>
      <c r="C6" s="6" t="n">
        <v>2236</v>
      </c>
    </row>
    <row r="7">
      <c r="A7" s="4" t="inlineStr">
        <is>
          <t>Accruals and reserves</t>
        </is>
      </c>
      <c r="B7" s="6" t="n">
        <v>2361</v>
      </c>
      <c r="C7" s="6" t="n">
        <v>720</v>
      </c>
    </row>
    <row r="8">
      <c r="A8" s="4" t="inlineStr">
        <is>
          <t>Amortization</t>
        </is>
      </c>
      <c r="B8" s="6" t="n">
        <v>736</v>
      </c>
      <c r="C8" s="6" t="n">
        <v>862</v>
      </c>
    </row>
    <row r="9">
      <c r="A9" s="4" t="inlineStr">
        <is>
          <t>Other deferred tax assets</t>
        </is>
      </c>
      <c r="C9" s="6" t="n">
        <v>33</v>
      </c>
    </row>
    <row r="10">
      <c r="A10" s="4" t="inlineStr">
        <is>
          <t>Total gross deferred tax assets</t>
        </is>
      </c>
      <c r="B10" s="6" t="n">
        <v>79141</v>
      </c>
      <c r="C10" s="6" t="n">
        <v>35453</v>
      </c>
    </row>
    <row r="11">
      <c r="A11" s="4" t="inlineStr">
        <is>
          <t>Valuation allowance</t>
        </is>
      </c>
      <c r="B11" s="6" t="n">
        <v>-68970</v>
      </c>
      <c r="C11" s="6" t="n">
        <v>-26447</v>
      </c>
    </row>
    <row r="12">
      <c r="A12" s="4" t="inlineStr">
        <is>
          <t>Total deferred tax assets</t>
        </is>
      </c>
      <c r="B12" s="6" t="n">
        <v>10171</v>
      </c>
      <c r="C12" s="6" t="n">
        <v>9006</v>
      </c>
    </row>
    <row r="13">
      <c r="A13" s="3" t="inlineStr">
        <is>
          <t>Deferred tax liabilities</t>
        </is>
      </c>
    </row>
    <row r="14">
      <c r="A14" s="4" t="inlineStr">
        <is>
          <t>Depreciation</t>
        </is>
      </c>
      <c r="B14" s="6" t="n">
        <v>-1772</v>
      </c>
    </row>
    <row r="15">
      <c r="A15" s="4" t="inlineStr">
        <is>
          <t>Operating lease assets</t>
        </is>
      </c>
      <c r="B15" s="6" t="n">
        <v>-6592</v>
      </c>
      <c r="C15" s="6" t="n">
        <v>-7014</v>
      </c>
    </row>
    <row r="16">
      <c r="A16" s="4" t="inlineStr">
        <is>
          <t>Prepaid expenses</t>
        </is>
      </c>
      <c r="B16" s="6" t="n">
        <v>-1809</v>
      </c>
      <c r="C16" s="6" t="n">
        <v>-2020</v>
      </c>
    </row>
    <row r="17">
      <c r="A17" s="4" t="inlineStr">
        <is>
          <t>Total deferred tax liabilities</t>
        </is>
      </c>
      <c r="B17" s="6" t="n">
        <v>-10173</v>
      </c>
      <c r="C17" s="6" t="n">
        <v>-9034</v>
      </c>
    </row>
    <row r="18">
      <c r="A18" s="4" t="inlineStr">
        <is>
          <t>Net deferred income tax assets (liabilities)</t>
        </is>
      </c>
      <c r="B18" s="5" t="n">
        <v>-2</v>
      </c>
      <c r="C18" s="5" t="n">
        <v>-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Increase in valuation allowance</t>
        </is>
      </c>
      <c r="B4" s="5" t="n">
        <v>42500000</v>
      </c>
      <c r="C4" s="5" t="n">
        <v>24000000</v>
      </c>
    </row>
    <row r="5">
      <c r="A5" s="4" t="inlineStr">
        <is>
          <t>Federal net operating loss carryforwards</t>
        </is>
      </c>
      <c r="B5" s="6" t="n">
        <v>213900000</v>
      </c>
    </row>
    <row r="6">
      <c r="A6" s="4" t="inlineStr">
        <is>
          <t>State net operating loss carryforwards</t>
        </is>
      </c>
      <c r="B6" s="6" t="n">
        <v>206200000</v>
      </c>
    </row>
    <row r="7">
      <c r="A7" s="4" t="inlineStr">
        <is>
          <t>Loss before income taxes</t>
        </is>
      </c>
      <c r="B7" s="6" t="n">
        <v>152166000</v>
      </c>
      <c r="C7" s="6" t="n">
        <v>128344000</v>
      </c>
    </row>
    <row r="8">
      <c r="A8" s="4" t="inlineStr">
        <is>
          <t>Unrecognized tax benefits</t>
        </is>
      </c>
      <c r="B8" s="6" t="n">
        <v>0</v>
      </c>
      <c r="C8" s="6" t="n">
        <v>0</v>
      </c>
    </row>
    <row r="9">
      <c r="A9" s="4" t="inlineStr">
        <is>
          <t>Unrecognized tax positions, accrued interest or penalties</t>
        </is>
      </c>
      <c r="B9" s="6" t="n">
        <v>0</v>
      </c>
      <c r="C9" s="5" t="n">
        <v>0</v>
      </c>
    </row>
    <row r="10">
      <c r="A10" s="4" t="inlineStr">
        <is>
          <t>U.S. Federal [Member] | Research and Developments Tax Credits [Member]</t>
        </is>
      </c>
    </row>
    <row r="11">
      <c r="A11" s="3" t="inlineStr">
        <is>
          <t>Income Tax Disclosure [Line Items]</t>
        </is>
      </c>
    </row>
    <row r="12">
      <c r="A12" s="4" t="inlineStr">
        <is>
          <t>Research and development tax credit carryforwards</t>
        </is>
      </c>
      <c r="B12" s="5" t="n">
        <v>5700000</v>
      </c>
    </row>
    <row r="13">
      <c r="A13" s="4" t="inlineStr">
        <is>
          <t>Research and development tax credit carryforwards expiration year</t>
        </is>
      </c>
      <c r="B13" s="4" t="inlineStr">
        <is>
          <t>2040</t>
        </is>
      </c>
    </row>
    <row r="14">
      <c r="A14" s="4" t="inlineStr">
        <is>
          <t>State and Local Jurisdiction [Member] | Research and Developments Tax Credits [Member]</t>
        </is>
      </c>
    </row>
    <row r="15">
      <c r="A15" s="3" t="inlineStr">
        <is>
          <t>Income Tax Disclosure [Line Items]</t>
        </is>
      </c>
    </row>
    <row r="16">
      <c r="A16" s="4" t="inlineStr">
        <is>
          <t>Research and development tax credit carryforwards</t>
        </is>
      </c>
      <c r="B16" s="5" t="n">
        <v>700000</v>
      </c>
    </row>
    <row r="17">
      <c r="A17" s="4" t="inlineStr">
        <is>
          <t>Research and development tax credit carryforwards expiration year</t>
        </is>
      </c>
      <c r="B17" s="4" t="inlineStr">
        <is>
          <t>203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Provision (Details) - USD ($) $ in Thousands</t>
        </is>
      </c>
      <c r="B1" s="2" t="inlineStr">
        <is>
          <t>12 Months Ended</t>
        </is>
      </c>
    </row>
    <row r="2">
      <c r="B2" s="2" t="inlineStr">
        <is>
          <t>Dec. 31, 2020</t>
        </is>
      </c>
      <c r="C2" s="2" t="inlineStr">
        <is>
          <t>Dec. 31, 2019</t>
        </is>
      </c>
    </row>
    <row r="3">
      <c r="A3" s="3" t="inlineStr">
        <is>
          <t>Current tax expense</t>
        </is>
      </c>
    </row>
    <row r="4">
      <c r="A4" s="4" t="inlineStr">
        <is>
          <t>State</t>
        </is>
      </c>
      <c r="B4" s="5" t="n">
        <v>2</v>
      </c>
      <c r="C4" s="5" t="n">
        <v>17</v>
      </c>
    </row>
    <row r="5">
      <c r="A5" s="3" t="inlineStr">
        <is>
          <t>Deferred tax expenses</t>
        </is>
      </c>
    </row>
    <row r="6">
      <c r="A6" s="4" t="inlineStr">
        <is>
          <t>Federal</t>
        </is>
      </c>
      <c r="B6" s="6" t="n">
        <v>-26</v>
      </c>
      <c r="C6" s="6" t="n">
        <v>28</v>
      </c>
    </row>
    <row r="7">
      <c r="A7" s="4" t="inlineStr">
        <is>
          <t>Income tax (benefit) provision, net</t>
        </is>
      </c>
      <c r="B7" s="5" t="n">
        <v>-24</v>
      </c>
      <c r="C7" s="5" t="n">
        <v>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0</t>
        </is>
      </c>
      <c r="C1" s="2" t="inlineStr">
        <is>
          <t>Dec. 31, 2019</t>
        </is>
      </c>
    </row>
    <row r="2">
      <c r="A2" s="3" t="inlineStr">
        <is>
          <t>Commitments And Contingencies Disclosure [Abstract]</t>
        </is>
      </c>
    </row>
    <row r="3">
      <c r="A3" s="4" t="inlineStr">
        <is>
          <t>Loss or material costs related to indemnification obligation</t>
        </is>
      </c>
      <c r="B3" s="5" t="n">
        <v>0</v>
      </c>
    </row>
    <row r="4">
      <c r="A4" s="4" t="inlineStr">
        <is>
          <t>Claims outstanding</t>
        </is>
      </c>
      <c r="B4" s="6" t="n">
        <v>0</v>
      </c>
    </row>
    <row r="5">
      <c r="A5" s="4" t="inlineStr">
        <is>
          <t>Liabilities related to obligation</t>
        </is>
      </c>
      <c r="B5" s="5" t="n">
        <v>0</v>
      </c>
      <c r="C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0</t>
        </is>
      </c>
      <c r="C2" s="2" t="inlineStr">
        <is>
          <t>Dec. 31, 2019</t>
        </is>
      </c>
    </row>
    <row r="3">
      <c r="A3" s="4" t="inlineStr">
        <is>
          <t>401 (K) Savings Plan [Member]</t>
        </is>
      </c>
    </row>
    <row r="4">
      <c r="A4" s="3" t="inlineStr">
        <is>
          <t>Defined Benefit Plan Disclosure [Line Items]</t>
        </is>
      </c>
    </row>
    <row r="5">
      <c r="A5" s="4" t="inlineStr">
        <is>
          <t>Expense related to savings plan</t>
        </is>
      </c>
      <c r="B5" s="9" t="n">
        <v>1.4</v>
      </c>
      <c r="C5" s="9" t="n">
        <v>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8" customWidth="1" min="2" max="2"/>
    <col width="28" customWidth="1" min="3" max="3"/>
  </cols>
  <sheetData>
    <row r="1">
      <c r="A1" s="1" t="inlineStr">
        <is>
          <t>Related Party Transactions (Details)</t>
        </is>
      </c>
      <c r="B1" s="2" t="inlineStr">
        <is>
          <t>Dec. 31, 2020Directorshares</t>
        </is>
      </c>
      <c r="C1" s="2" t="inlineStr">
        <is>
          <t>Dec. 31, 2019Directorshares</t>
        </is>
      </c>
    </row>
    <row r="2">
      <c r="A2" s="3" t="inlineStr">
        <is>
          <t>Related Party Transaction [Line Items]</t>
        </is>
      </c>
    </row>
    <row r="3">
      <c r="A3" s="4" t="inlineStr">
        <is>
          <t>Common Stock, Shares, Outstanding</t>
        </is>
      </c>
      <c r="B3" s="6" t="n">
        <v>127123954</v>
      </c>
      <c r="C3" s="6" t="n">
        <v>60930932</v>
      </c>
    </row>
    <row r="4">
      <c r="A4" s="4" t="inlineStr">
        <is>
          <t>Pfizer Inc [Member]</t>
        </is>
      </c>
    </row>
    <row r="5">
      <c r="A5" s="3" t="inlineStr">
        <is>
          <t>Related Party Transaction [Line Items]</t>
        </is>
      </c>
    </row>
    <row r="6">
      <c r="A6" s="4" t="inlineStr">
        <is>
          <t>Common Stock, Shares, Outstanding</t>
        </is>
      </c>
      <c r="B6" s="6" t="n">
        <v>27349211</v>
      </c>
      <c r="C6" s="6" t="n">
        <v>10940449</v>
      </c>
    </row>
    <row r="7">
      <c r="A7" s="4" t="inlineStr">
        <is>
          <t>Number of members appointed to board of directors | Director</t>
        </is>
      </c>
      <c r="B7" s="6" t="n">
        <v>2</v>
      </c>
      <c r="C7" s="6" t="n">
        <v>2</v>
      </c>
    </row>
    <row r="8">
      <c r="A8" s="4" t="inlineStr">
        <is>
          <t>Bain Investor [Member]</t>
        </is>
      </c>
    </row>
    <row r="9">
      <c r="A9" s="3" t="inlineStr">
        <is>
          <t>Related Party Transaction [Line Items]</t>
        </is>
      </c>
    </row>
    <row r="10">
      <c r="A10" s="4" t="inlineStr">
        <is>
          <t>Common Stock, Shares, Outstanding</t>
        </is>
      </c>
      <c r="B10" s="6" t="n">
        <v>60632356</v>
      </c>
      <c r="C10" s="6" t="n">
        <v>49961943</v>
      </c>
    </row>
    <row r="11">
      <c r="A11" s="4" t="inlineStr">
        <is>
          <t>Number of members appointed to board of directors | Director</t>
        </is>
      </c>
      <c r="B11" s="6" t="n">
        <v>4</v>
      </c>
      <c r="C11"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anagement Agreement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General and administrative</t>
        </is>
      </c>
      <c r="B4" s="5" t="n">
        <v>45813</v>
      </c>
      <c r="C4" s="5" t="n">
        <v>33169</v>
      </c>
    </row>
    <row r="5">
      <c r="A5" s="4" t="inlineStr">
        <is>
          <t>Management Agreement [Member]</t>
        </is>
      </c>
    </row>
    <row r="6">
      <c r="A6" s="3" t="inlineStr">
        <is>
          <t>Related Party Transaction [Line Items]</t>
        </is>
      </c>
    </row>
    <row r="7">
      <c r="A7" s="4" t="inlineStr">
        <is>
          <t>Monthly fee</t>
        </is>
      </c>
      <c r="B7" s="6" t="n">
        <v>1000</v>
      </c>
    </row>
    <row r="8">
      <c r="A8" s="4" t="inlineStr">
        <is>
          <t>General and administrative</t>
        </is>
      </c>
      <c r="B8" s="6" t="n">
        <v>5000</v>
      </c>
    </row>
    <row r="9">
      <c r="A9" s="4" t="inlineStr">
        <is>
          <t>Remaining management fees payable</t>
        </is>
      </c>
      <c r="B9" s="6" t="n">
        <v>3000</v>
      </c>
    </row>
    <row r="10">
      <c r="A10" s="4" t="inlineStr">
        <is>
          <t>Management fee</t>
        </is>
      </c>
      <c r="B10" s="5" t="n">
        <v>3800</v>
      </c>
      <c r="C10" s="5"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12 Months Ended</t>
        </is>
      </c>
    </row>
    <row r="2">
      <c r="B2" s="2" t="inlineStr">
        <is>
          <t>Dec. 31, 2020</t>
        </is>
      </c>
    </row>
    <row r="3">
      <c r="A3" s="3" t="inlineStr">
        <is>
          <t>Risks And Uncertainties [Abstract]</t>
        </is>
      </c>
    </row>
    <row r="4">
      <c r="A4" s="4" t="inlineStr">
        <is>
          <t>Risks and Liquidity</t>
        </is>
      </c>
      <c r="B4" s="4" t="inlineStr">
        <is>
          <t xml:space="preserve">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consolidated financial statements have been prepared on the basis of continuity of operations, the realization of assets and the satisfaction of liabilities in the ordinary course of business. Since Inception, we have incurred significant operating losses and, as of December 31, 2020, we had an accumulated deficit of $390.9 million and had not yet generated revenues. We anticipate that our expenses will increase significantly in connection with our ongoing activities to support our research, discovery and clinical development efforts and we expect to continue to incur significant expenses and operating losses for the foreseeable future. Prior to the Business Combination, our operations were funded primarily with the proceeds received from the issuance of convertible preferred stock, convertible common stock and common stock, as described above in Note 1, Nature of Operations . e believe that our available cash resources as of December 31, 2020, of $383.6 million will enable us to fund our operating expense and capital expenditure requirements at least up to the next twelve months from the issuance date of these financial statements. For additional information on the Business Combination Transaction, please read Note 3, Business Combination , to these consolidated financial statements. Impact of the COVID-19 Pandemic In March 2020 the World Health Organization declared the COVID-19 outbreak a pandemic. The COVID-19 pandemic is evolving, and to date has led to the implementation of various responses, including government-imposed quarantines, travel restrictions and other public health safety measures. We are closely monitoring the impact of the pandemic of COVID-19 on all aspects of our business, including how it will impact our operations and the operations of our suppliers, vendors and business partners. We have taken steps to identify and mitigate the adverse impacts on, and risks to, our business posed by its spread and actions taken by governmental and health authorities to address this pandemic; however, the spread of COVID-19 has caused us to modify our business practices, including implementing a temporary work-from-home policy for all employees who are able to perform their duties remotely and temporarily restricting all non-essential travel and discouraged employee attendance at industry events and in-person work-related meetings. We expect to continue to take actions as may be required or recommended by government authorities or as we determine are in the best interests of our employees and other business partners in light of COVID-19. More specifically, the onset of the COVID-19 pandemic caused brief pauses in patient screening and enrollment in our Phase 3 trials of tavapadon for the treatment of Parkinson’s (which we subsequently resumed in the second half of 2020), and we remain particularly vigilant about patient safety given the elderly nature of this population. While we have taken measures to revise clinical trial protocols, t he ultimate extent to which COVID-19 impacts our business, results of operation and financial condition will depend on future developments, which are highly uncertain and cannot be predicted with confidence, such as the duration of the outbreak, new information that may emerge concerning the severity of COVID-19 or the effectiveness of actions to contain COVID-19 or treat its impact, among others. In addition, recurrences or additional waves of COVID-19 cases could cause other widespread or more severe impacts depending on where infection rates are highest. We cannot presently predict the scope and severity of any potential business shutdowns or disruptions, but if we or any of the third parties with whom we engage were to experience prolonged business shutdowns or other disruptions, our ability to conduct our business in the manner and on the timelines presently planned could be materially and negatively affected, which could have a material adverse impact on our business, results of operation and financial condition. The estimates of the impact on our business may change based on new information that may emerge concerning COVID-19 and the actions to contain it or treat its impact and the economic impact on local, regional, national and international markets. We have not incurred any significant impairment losses in the carrying values of our assets as a result of the pandemic and we are not aware of any specific related event or circumstance that would require us to revise our estimates reflected i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On October 27, 2020, ARYA completed the acquisition of Old Cerevel pursuant to the Business Combination Agreement with Old Cerevel surviving the merger as a wholly owned subsidiary of ARYA. Net proceeds from this transaction totaled approximately $439.5 million. These proceeds were comprised of funds held in ARYA’s trust account and funds received from the completion of a concurrent private investment in public equity financing (PIPE Financing), which included the $25.0 million received from Bain Investor in July 2020 (the Additional Financing Shares). Pursuant to the terms of the Business Combination Agreement, the existing shareholders of Old Cerevel exchanged their interests for shares of common stock of New Cerevel. In addition, ARYA issued public warrants and private placement warrants (collectively, the warrants) in its IPO in June 2020, and upon the consummation of the Business Combination Transaction, each outstanding warrant of ARYA become one warrant to purchase one share of New Cerevel. None of the terms of the warrants were modified as a result of the Business Combination Transaction. Immediately after giving effect to the Business Combination Transaction, there were 127,123,954 shares of common stock issued and outstanding and We accounted for the Business Combination Transaction as a reverse recapitalization, which is the equivalent of Old Cerevel issuing stock for the net assets of ARYA, accompanied by a recapitalization, . Reported results from operations included herein prior to the Business Combination are those of Old Cerevel.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In connection with the Business Combination Transaction, we incurred underwriting fees and other costs considered direct and incremental to the transaction totaling $24.6 million, consisting of legal, accounting, financial advisory and other professional fees. These amounts are reflected within additional paid-in capital in our consolidated balance sheet as of December 31, 2020. In addition, u pon completion of our Business Combination Transaction, w he remaining management fees payable under the agreement with Bain Investor to provide management services (Management Agreement), of approximately $3.0 million, PIPE Financing (Private Placement) Concurrent with the execution of the Business Combination Agreement, we entered into subscription agreements (the Subscription Agreements) with certain investors, including, among others, Perceptive Life Sciences Master Fund Ltd, a fund managed by Perceptive Advisors, an affiliate of ARYA, as well as certain equity holders of Cerevel, including Pfizer and Bain Investor (collectively, the PIPE Investors). Pursuant to the Subscription Agreements, on October 27, 2020, each PIPE Investor subscribed for and purchased, and we issued and sold to such investors an aggregate of 32,000,000 shares of ARYA Common Stock for a purchase price of $10.00 per share, for aggregate gross proceeds of $320.0 million (the PIPE Financing). Additional Financing Shares Pursuant to the Subscription Agreement entered into with the Bain Investor (the Bain Subscription Agreement), Bain Investor, pre-funded a portion of its subscription amount by purchasing equity securities of Cerevel prior to Closing, the proceeds of which were used to fund Cerevel’s ongoing operations prior to completion of the Business Combination. In July 2020, Bain Investor pre-funded $25.0 million of its $100.0 million subscription amount in exchange for 1,750,000 Series A-1 Preferred Stock and 750,000 Series A Common Stock. The Additional Financing Shares contained a redemption feature whereby these shares were required to be redeemed for a number of newly issued shares identical to the shares issued in a private placement, including a private investment in public equity in connection with a business combination between the company and a special purpose acquisition company or a Series B financing, in an aggregate amount equal to $25.0 million divided by the per share price paid by the other purchasers. Upon the closing of the Business Combination Transaction, which satisfied the condition allowing for redemption as described above, the Additional Financing Shares were exchanged for 2,500,000 shares of New Cerevel common stock at the fair value of the New Cerevel common stock on the Closing Date. As a result of this exchange, we recognized a decrease to accumulated deficit related to the difference between the initial carrying value of the shares issued of Old Cerevel in July and the fair value of New Cerevel common stock of $3.9 million $1.7 million for the Series A-1 Preferred Stock and Series A Common Stock, respectively. Summary of Net Proceeds The following table summarizes the elements of the net proceeds from the Business Combination Transaction as of December 31, 2020:
(In thousands)
Recapitalization
Cash - ARYA Trust and cash (net of redemptions)
$
147,122
Cash - PIPE Financing (including proceeds from Bain Investor July Additional Financing Shares)
320,000
Less: Underwriting fees and other offering costs paid prior to year end
(24,505
)
Proceeds from Business Combination Transaction, net of offering costs paid per the Cash Flows from Financing Activities
$
442,617
Less: Other offering costs included in accounts payable and other current liabilities
(140
)
Less: Acceleration of Cerevel management fees paid to Bain Investor included in G&amp;A expense
(2,984
)
Net proceeds from the Business Combination Transaction
$
439,493
In addition to the net proceeds disclosed above, we also assumed $0.3 million of prepaid assets of ARYA upon closing of the Business Combination Transaction. Summary of Shares Issued The following table summarizes the number of shares of common stock outstanding immediately following the consummation of the Business Combination Transaction:
Number of Shares
ARYA shares outstanding prior to the Business Combination Transaction
19,186,500
Less: redemption of ARYA shares prior to the Business Combination Transaction
(245,050
)
Common stock of ARYA
18,941,450
Shares issued pursuant to the PIPE Financing (including Bain Investor July 2020 Additional Financing Shares)
32,000,000
Business Combination and PIPE Financing shares
50,941,450
Conversion of Old Cerevel Series A-1 preferred shares for common stock
31,701,214
Conversion of Old Cerevel Series A common stock for common stock
18,260,729
Conversion of Old Cerevel Series A-2 preferred shares for common stock
10,940,449
Issuance of additional common stock related to anti-dilution protections of Old Cerevel Series A-2 preferred shares
15,208,762
Conversion of Old Cerevel common stock under the equity incentive plans for common stock
71,350
Total shares of New Cerevel common stock outstanding immediately following the Business Combination Transaction
127,123,9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20:20Z</dcterms:created>
  <dcterms:modified xmlns:dcterms="http://purl.org/dc/terms/" xmlns:xsi="http://www.w3.org/2001/XMLSchema-instance" xsi:type="dcterms:W3CDTF">2021-03-24T16:20:20Z</dcterms:modified>
</cp:coreProperties>
</file>